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DISAGGREGATION OF REVENUE" sheetId="10" state="visible" r:id="rId10"/>
    <sheet xmlns:r="http://schemas.openxmlformats.org/officeDocument/2006/relationships" name="CONTRACT BALANCES" sheetId="11" state="visible" r:id="rId11"/>
    <sheet xmlns:r="http://schemas.openxmlformats.org/officeDocument/2006/relationships" name="PERFORMANCE OBLIGATIONS" sheetId="12" state="visible" r:id="rId12"/>
    <sheet xmlns:r="http://schemas.openxmlformats.org/officeDocument/2006/relationships" name="ALLOWANCE FOR DOUBTFUL ACCOUNTS" sheetId="13" state="visible" r:id="rId13"/>
    <sheet xmlns:r="http://schemas.openxmlformats.org/officeDocument/2006/relationships" name="UNCOMPLETED CONTRACTS" sheetId="14" state="visible" r:id="rId14"/>
    <sheet xmlns:r="http://schemas.openxmlformats.org/officeDocument/2006/relationships" name="CLAIMS" sheetId="15" state="visible" r:id="rId15"/>
    <sheet xmlns:r="http://schemas.openxmlformats.org/officeDocument/2006/relationships" name="PROPERTY, PLANT AND EQUIPMENT" sheetId="16" state="visible" r:id="rId16"/>
    <sheet xmlns:r="http://schemas.openxmlformats.org/officeDocument/2006/relationships" name="SHORT-TERM DEBT" sheetId="17" state="visible" r:id="rId17"/>
    <sheet xmlns:r="http://schemas.openxmlformats.org/officeDocument/2006/relationships" name="SHORT-TERM AND LONG-TERM DEB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 PURCHASE PLAN" sheetId="21" state="visible" r:id="rId21"/>
    <sheet xmlns:r="http://schemas.openxmlformats.org/officeDocument/2006/relationships" name="LONG TERM INCENTIVE PLAN" sheetId="22" state="visible" r:id="rId22"/>
    <sheet xmlns:r="http://schemas.openxmlformats.org/officeDocument/2006/relationships" name="RELATED PARTY TRANSACTIONS" sheetId="23" state="visible" r:id="rId23"/>
    <sheet xmlns:r="http://schemas.openxmlformats.org/officeDocument/2006/relationships" name="LEASE OBLIGATIONS" sheetId="24" state="visible" r:id="rId24"/>
    <sheet xmlns:r="http://schemas.openxmlformats.org/officeDocument/2006/relationships" name="MAJOR CUSTOMERS" sheetId="25" state="visible" r:id="rId25"/>
    <sheet xmlns:r="http://schemas.openxmlformats.org/officeDocument/2006/relationships" name="RETIREMENT AND EMPLOYEE BENEFIT" sheetId="26" state="visible" r:id="rId26"/>
    <sheet xmlns:r="http://schemas.openxmlformats.org/officeDocument/2006/relationships" name="CREDIT RISK" sheetId="27" state="visible" r:id="rId27"/>
    <sheet xmlns:r="http://schemas.openxmlformats.org/officeDocument/2006/relationships" name="COMMITMENTS AND CONTINGENCIES" sheetId="28" state="visible" r:id="rId28"/>
    <sheet xmlns:r="http://schemas.openxmlformats.org/officeDocument/2006/relationships" name="QUARTERLY FINANCIAL DATA (UNAUD" sheetId="29" state="visible" r:id="rId29"/>
    <sheet xmlns:r="http://schemas.openxmlformats.org/officeDocument/2006/relationships" name="CONDENSED PARENT COMPANY ONLY F" sheetId="30" state="visible" r:id="rId30"/>
    <sheet xmlns:r="http://schemas.openxmlformats.org/officeDocument/2006/relationships" name="SUMMARY OF SIGNIFICANT ACCOUN_2" sheetId="31" state="visible" r:id="rId31"/>
    <sheet xmlns:r="http://schemas.openxmlformats.org/officeDocument/2006/relationships" name="DISAGGREGATION OF REVENUE (Tabl" sheetId="32" state="visible" r:id="rId32"/>
    <sheet xmlns:r="http://schemas.openxmlformats.org/officeDocument/2006/relationships" name="CONTRACT BALANCES (Tables)" sheetId="33" state="visible" r:id="rId33"/>
    <sheet xmlns:r="http://schemas.openxmlformats.org/officeDocument/2006/relationships" name="ALLOWANCE FOR DOUBTFUL ACCOUN_2" sheetId="34" state="visible" r:id="rId34"/>
    <sheet xmlns:r="http://schemas.openxmlformats.org/officeDocument/2006/relationships" name="UNCOMPLETED CONTRACTS (Tables)" sheetId="35" state="visible" r:id="rId35"/>
    <sheet xmlns:r="http://schemas.openxmlformats.org/officeDocument/2006/relationships" name="PROPERTY, PLANT AND EQUIPMENT (" sheetId="36" state="visible" r:id="rId36"/>
    <sheet xmlns:r="http://schemas.openxmlformats.org/officeDocument/2006/relationships" name="SHORT-TERM AND LONG-TERM DEBT ("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LEASE OBLIGATIONS (Tables)" sheetId="40" state="visible" r:id="rId40"/>
    <sheet xmlns:r="http://schemas.openxmlformats.org/officeDocument/2006/relationships" name="RETIREMENT AND EMPLOYEE BENEF_2" sheetId="41" state="visible" r:id="rId41"/>
    <sheet xmlns:r="http://schemas.openxmlformats.org/officeDocument/2006/relationships" name="QUARTERLY FINANCIAL DATA (UNA_2" sheetId="42" state="visible" r:id="rId42"/>
    <sheet xmlns:r="http://schemas.openxmlformats.org/officeDocument/2006/relationships" name="CONDENSED PARENT COMPANY ONLY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DISAGGREGATION OF REVENUE (Deta" sheetId="47" state="visible" r:id="rId47"/>
    <sheet xmlns:r="http://schemas.openxmlformats.org/officeDocument/2006/relationships" name="CONTRACT BALANCES (Details)" sheetId="48" state="visible" r:id="rId48"/>
    <sheet xmlns:r="http://schemas.openxmlformats.org/officeDocument/2006/relationships" name="CONTRACT BALANCES - Additional " sheetId="49" state="visible" r:id="rId49"/>
    <sheet xmlns:r="http://schemas.openxmlformats.org/officeDocument/2006/relationships" name="PERFORMANCE OBLIGATIONS (Detail" sheetId="50" state="visible" r:id="rId50"/>
    <sheet xmlns:r="http://schemas.openxmlformats.org/officeDocument/2006/relationships" name="ALLOWANCE FOR DOUBTFUL ACCOUN_3" sheetId="51" state="visible" r:id="rId51"/>
    <sheet xmlns:r="http://schemas.openxmlformats.org/officeDocument/2006/relationships" name="UNCOMPLETED CONTRACTS - Summary" sheetId="52" state="visible" r:id="rId52"/>
    <sheet xmlns:r="http://schemas.openxmlformats.org/officeDocument/2006/relationships" name="PROPERTY, PLANT AND EQUIPMENT_2" sheetId="53" state="visible" r:id="rId53"/>
    <sheet xmlns:r="http://schemas.openxmlformats.org/officeDocument/2006/relationships" name="SHORT-TERM DEBT (Details)" sheetId="54" state="visible" r:id="rId54"/>
    <sheet xmlns:r="http://schemas.openxmlformats.org/officeDocument/2006/relationships" name="SHORT-TERM AND LONG-TERM DEBT -" sheetId="55" state="visible" r:id="rId55"/>
    <sheet xmlns:r="http://schemas.openxmlformats.org/officeDocument/2006/relationships" name="SHORT-TERM AND LONG-TERM DEBT_2" sheetId="56" state="visible" r:id="rId56"/>
    <sheet xmlns:r="http://schemas.openxmlformats.org/officeDocument/2006/relationships" name="SHORT-TERM AND LONG-TERM DEBT_3" sheetId="57" state="visible" r:id="rId57"/>
    <sheet xmlns:r="http://schemas.openxmlformats.org/officeDocument/2006/relationships" name="INCOME TAXES - Components of in" sheetId="58" state="visible" r:id="rId58"/>
    <sheet xmlns:r="http://schemas.openxmlformats.org/officeDocument/2006/relationships" name="INCOME TAXES - Summary of provi" sheetId="59" state="visible" r:id="rId59"/>
    <sheet xmlns:r="http://schemas.openxmlformats.org/officeDocument/2006/relationships" name="INCOME TAXES - Summary of incom" sheetId="60" state="visible" r:id="rId60"/>
    <sheet xmlns:r="http://schemas.openxmlformats.org/officeDocument/2006/relationships" name="INCOME TAXES - Additional Infor" sheetId="61" state="visible" r:id="rId61"/>
    <sheet xmlns:r="http://schemas.openxmlformats.org/officeDocument/2006/relationships" name="EARNINGS PER SHARE - Summary of" sheetId="62" state="visible" r:id="rId62"/>
    <sheet xmlns:r="http://schemas.openxmlformats.org/officeDocument/2006/relationships" name="STOCK PURCHASE PLAN (Details)" sheetId="63" state="visible" r:id="rId63"/>
    <sheet xmlns:r="http://schemas.openxmlformats.org/officeDocument/2006/relationships" name="LONG TERM INCENTIVE PLAN (Detai" sheetId="64" state="visible" r:id="rId64"/>
    <sheet xmlns:r="http://schemas.openxmlformats.org/officeDocument/2006/relationships" name="RELATED PARTY TRANSACTIONS (Det" sheetId="65" state="visible" r:id="rId65"/>
    <sheet xmlns:r="http://schemas.openxmlformats.org/officeDocument/2006/relationships" name="LEASE OBLIGATIONS - Future mini" sheetId="66" state="visible" r:id="rId66"/>
    <sheet xmlns:r="http://schemas.openxmlformats.org/officeDocument/2006/relationships" name="LEASE OBLIGATIONS - Additional " sheetId="67" state="visible" r:id="rId67"/>
    <sheet xmlns:r="http://schemas.openxmlformats.org/officeDocument/2006/relationships" name="MAJOR CUSTOMERS (Details)" sheetId="68" state="visible" r:id="rId68"/>
    <sheet xmlns:r="http://schemas.openxmlformats.org/officeDocument/2006/relationships" name="RETIREMENT AND EMPLOYEE BENEF_3" sheetId="69" state="visible" r:id="rId69"/>
    <sheet xmlns:r="http://schemas.openxmlformats.org/officeDocument/2006/relationships" name="RETIREMENT AND EMPLOYEE BENEF_4" sheetId="70" state="visible" r:id="rId70"/>
    <sheet xmlns:r="http://schemas.openxmlformats.org/officeDocument/2006/relationships" name="RETIREMENT AND EMPLOYEE BENEF_5" sheetId="71" state="visible" r:id="rId71"/>
    <sheet xmlns:r="http://schemas.openxmlformats.org/officeDocument/2006/relationships" name="CREDIT RISK (Details)" sheetId="72" state="visible" r:id="rId72"/>
    <sheet xmlns:r="http://schemas.openxmlformats.org/officeDocument/2006/relationships" name="COMMITMENTS AND CONTINGENCIES (" sheetId="73" state="visible" r:id="rId73"/>
    <sheet xmlns:r="http://schemas.openxmlformats.org/officeDocument/2006/relationships" name="QUARTERLY FINANCIAL DATA (UNA_3" sheetId="74" state="visible" r:id="rId74"/>
    <sheet xmlns:r="http://schemas.openxmlformats.org/officeDocument/2006/relationships" name="CONDENSED PARENT COMPANY ONLY_3" sheetId="75" state="visible" r:id="rId75"/>
    <sheet xmlns:r="http://schemas.openxmlformats.org/officeDocument/2006/relationships" name="CONDENSED PARENT COMPANY ONLY_4" sheetId="76" state="visible" r:id="rId76"/>
    <sheet xmlns:r="http://schemas.openxmlformats.org/officeDocument/2006/relationships" name="CONDENSED PARENT COMPANY ONLY_5" sheetId="77" state="visible" r:id="rId77"/>
    <sheet xmlns:r="http://schemas.openxmlformats.org/officeDocument/2006/relationships" name="CONDENSED PARENT COMPANY ONLY_6" sheetId="78" state="visible" r:id="rId78"/>
  </sheets>
  <definedNames/>
  <calcPr calcId="124519" fullCalcOnLoad="1"/>
</workbook>
</file>

<file path=xl/sharedStrings.xml><?xml version="1.0" encoding="utf-8"?>
<sst xmlns="http://schemas.openxmlformats.org/spreadsheetml/2006/main" uniqueCount="666">
  <si>
    <t>Document and Entity Information - USD ($)</t>
  </si>
  <si>
    <t>12 Months Ended</t>
  </si>
  <si>
    <t>Sep. 30, 2019</t>
  </si>
  <si>
    <t>Dec. 01, 2019</t>
  </si>
  <si>
    <t>Mar. 31, 2019</t>
  </si>
  <si>
    <t>Document and Entity Information [Abstract]</t>
  </si>
  <si>
    <t>Document Type</t>
  </si>
  <si>
    <t>10-K</t>
  </si>
  <si>
    <t>Document Period End Date</t>
  </si>
  <si>
    <t>Sep. 30,
		2019</t>
  </si>
  <si>
    <t>Entity Registrant Name</t>
  </si>
  <si>
    <t>Energy Services of America CORP</t>
  </si>
  <si>
    <t>Entity Central Index Key</t>
  </si>
  <si>
    <t>0001357971</t>
  </si>
  <si>
    <t>Trading Symbol</t>
  </si>
  <si>
    <t>esoa</t>
  </si>
  <si>
    <t>Entity Current Reporting Status</t>
  </si>
  <si>
    <t>Yes</t>
  </si>
  <si>
    <t>Entity Voluntary Filers</t>
  </si>
  <si>
    <t>No</t>
  </si>
  <si>
    <t>Current Fiscal Year End Date</t>
  </si>
  <si>
    <t>--09-30</t>
  </si>
  <si>
    <t>Entity Filer Category</t>
  </si>
  <si>
    <t>Non-accelerated Filer</t>
  </si>
  <si>
    <t>Entity Well-known Seasoned Issuer</t>
  </si>
  <si>
    <t>Entity Interactive Data Current</t>
  </si>
  <si>
    <t>Amendment Flag</t>
  </si>
  <si>
    <t>false</t>
  </si>
  <si>
    <t>Document Fiscal Year Focus</t>
  </si>
  <si>
    <t>2019</t>
  </si>
  <si>
    <t>Document Fiscal Period Focus</t>
  </si>
  <si>
    <t>FY</t>
  </si>
  <si>
    <t>Entity Small Business</t>
  </si>
  <si>
    <t>true</t>
  </si>
  <si>
    <t>Entity Emerging Growth Company</t>
  </si>
  <si>
    <t>Entity Shell Company</t>
  </si>
  <si>
    <t>Entity Public Float</t>
  </si>
  <si>
    <t>Entity Common Stock, Shares Outstanding</t>
  </si>
  <si>
    <t>CONSOLIDATED BALANCE SHEETS - USD ($)</t>
  </si>
  <si>
    <t>Sep. 30, 2018</t>
  </si>
  <si>
    <t>Current assets</t>
  </si>
  <si>
    <t>Cash and cash equivalents</t>
  </si>
  <si>
    <t>Accounts receivable-trade</t>
  </si>
  <si>
    <t>Allowance for doubtful accounts</t>
  </si>
  <si>
    <t>Retainages receivable</t>
  </si>
  <si>
    <t>Other receivables</t>
  </si>
  <si>
    <t>Contract assets</t>
  </si>
  <si>
    <t>Prepaid expenses and other</t>
  </si>
  <si>
    <t>Total current assets</t>
  </si>
  <si>
    <t>Property, plant and equipment, at cost</t>
  </si>
  <si>
    <t>less accumulated depreciation</t>
  </si>
  <si>
    <t>Total fixed assets</t>
  </si>
  <si>
    <t>Total assets</t>
  </si>
  <si>
    <t>Current liabilities</t>
  </si>
  <si>
    <t>Current maturities of long-term debt</t>
  </si>
  <si>
    <t>Lines of credit and short term borrowings</t>
  </si>
  <si>
    <t>Accounts payable</t>
  </si>
  <si>
    <t>Accrued expenses and other current liabilities</t>
  </si>
  <si>
    <t>Contract liabilities</t>
  </si>
  <si>
    <t>Income tax payable</t>
  </si>
  <si>
    <t>Total current liabilities</t>
  </si>
  <si>
    <t>Long-term debt, less current maturities</t>
  </si>
  <si>
    <t>Deferred income taxes payable</t>
  </si>
  <si>
    <t>Total liabilities</t>
  </si>
  <si>
    <t>Shareholders' equity</t>
  </si>
  <si>
    <t>Preferred stock, $.0001 par value Authorized 1,000,000 shares, 206 issued at September 30, 2019 and 2018</t>
  </si>
  <si>
    <t xml:space="preserve"> </t>
  </si>
  <si>
    <t>Common stock, $.0001 par value Authorized 50,000,000 shares 14,839,836 issued and 13,924,789 outstanding at September 30, 2019 and 14,839,836 issued and 14,194,517 outstanding at September 30, 2018</t>
  </si>
  <si>
    <t>Treasury stock, 915,047 shares at September 30, 2019 and 645,319 at September 30, 2018</t>
  </si>
  <si>
    <t>Additional paid in capital</t>
  </si>
  <si>
    <t>Retained earnings (deficit)</t>
  </si>
  <si>
    <t>Total shareholders' equity</t>
  </si>
  <si>
    <t>Total liabilities and shareholders' equity</t>
  </si>
  <si>
    <t>CONSOLIDATED BALANCE SHEETS (Parentheticals)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t>
  </si>
  <si>
    <t>CONSOLIDATED STATEMENTS OF INCOME</t>
  </si>
  <si>
    <t>Revenue</t>
  </si>
  <si>
    <t>Cost of revenues</t>
  </si>
  <si>
    <t>Gross profit</t>
  </si>
  <si>
    <t>Selling and administrative expenses</t>
  </si>
  <si>
    <t>Income from operations</t>
  </si>
  <si>
    <t>Other income (expense)</t>
  </si>
  <si>
    <t>Interest income</t>
  </si>
  <si>
    <t>Other nonoperating expense</t>
  </si>
  <si>
    <t>Interest expense</t>
  </si>
  <si>
    <t>Gain on sale of equipment</t>
  </si>
  <si>
    <t>Other income (expense), Total</t>
  </si>
  <si>
    <t>Income before income taxes</t>
  </si>
  <si>
    <t>Income tax expense</t>
  </si>
  <si>
    <t>Net income</t>
  </si>
  <si>
    <t>Dividends on preferred stock</t>
  </si>
  <si>
    <t>Net income available to common shareholders</t>
  </si>
  <si>
    <t>Weighted average shares outstanding-basic (in shares)</t>
  </si>
  <si>
    <t>Weighted average shares-diluted (in shares)</t>
  </si>
  <si>
    <t>Earnings per share available to common shareholders (in dollars per share)</t>
  </si>
  <si>
    <t>Earnings per share-diluted available to common shareholders (in dollars per share)</t>
  </si>
  <si>
    <t>CONSOLIDATED STATEMENTS OF CASH FLOWS - USD ($)</t>
  </si>
  <si>
    <t>Cash flows from operating activities:</t>
  </si>
  <si>
    <t>Adjustments to reconcile net income to net cash provided by operating activities:</t>
  </si>
  <si>
    <t>Depreciation expense</t>
  </si>
  <si>
    <t>Provision for deferred taxes</t>
  </si>
  <si>
    <t>Decrease in contracts receivable</t>
  </si>
  <si>
    <t>Decrease (increase) in retainage receivable</t>
  </si>
  <si>
    <t>Decrease (increase) in other receivables</t>
  </si>
  <si>
    <t>Increase in contract assets</t>
  </si>
  <si>
    <t>Decrease in prepaid expenses</t>
  </si>
  <si>
    <t>Increase (decrease) in accounts payable</t>
  </si>
  <si>
    <t>Decrease in accrued expenses</t>
  </si>
  <si>
    <t>Increase in contract liabilities</t>
  </si>
  <si>
    <t>Decrease in income taxes payable</t>
  </si>
  <si>
    <t>Net cash provided by operating activities</t>
  </si>
  <si>
    <t>Cash flows from investing activities:</t>
  </si>
  <si>
    <t>Investment in property and equipment</t>
  </si>
  <si>
    <t>Proceeds from sales of property and equipment</t>
  </si>
  <si>
    <t>Net cash used in investing activities</t>
  </si>
  <si>
    <t>Cash flows from financing activities:</t>
  </si>
  <si>
    <t>Preferred dividends paid</t>
  </si>
  <si>
    <t>Treasury stock purchased by company</t>
  </si>
  <si>
    <t>Borrowings on lines of credit and short term debt, net of (repayments)</t>
  </si>
  <si>
    <t>Principal payments on long term debt</t>
  </si>
  <si>
    <t>Net cash provided by (used in) financing activities</t>
  </si>
  <si>
    <t>Increase (decrease) in cash and cash equivalents</t>
  </si>
  <si>
    <t>Cash and cash equivalents beginning of period</t>
  </si>
  <si>
    <t>Cash and cash equivalents end of period</t>
  </si>
  <si>
    <t>Supplemental schedule of noncash investing and financing activities:</t>
  </si>
  <si>
    <t>Purchases of property &amp; equipment under financing agreements</t>
  </si>
  <si>
    <t>Insurance premiums financed</t>
  </si>
  <si>
    <t>Accrued dividends on preferred stock</t>
  </si>
  <si>
    <t>Line of credit refinance to long-term debt</t>
  </si>
  <si>
    <t>Cash paid during the year for:</t>
  </si>
  <si>
    <t>Interest</t>
  </si>
  <si>
    <t>Income taxes</t>
  </si>
  <si>
    <t>CONSOLIDATED STATEMENTS OF CHANGES IN SHAREHOLDERS' EQUITY - USD ($)</t>
  </si>
  <si>
    <t>Common Stock</t>
  </si>
  <si>
    <t>Additional Paid in Capital</t>
  </si>
  <si>
    <t>Retained Earnings (deficit)</t>
  </si>
  <si>
    <t>Treasury Stock</t>
  </si>
  <si>
    <t>Total</t>
  </si>
  <si>
    <t>Balance at Sep. 30, 2017</t>
  </si>
  <si>
    <t>Balance (in shares) at Sep. 30, 2017</t>
  </si>
  <si>
    <t>Increase (Decrease) in Stockholders' Equity [Roll Forward]</t>
  </si>
  <si>
    <t>Accrued preferred dividends</t>
  </si>
  <si>
    <t>Treasury stock purchased by company (in shares)</t>
  </si>
  <si>
    <t>Balance at Sep. 30, 2018</t>
  </si>
  <si>
    <t>Balance (in shares) at Sep. 30, 2018</t>
  </si>
  <si>
    <t>Balance at Sep. 30, 2019</t>
  </si>
  <si>
    <t>Balance (in shares) at Sep. 30, 2019</t>
  </si>
  <si>
    <t>BUSINESS AND ORGANIZATION</t>
  </si>
  <si>
    <t>1.
Energy Services of America Corporation (“Energy Services” or the “Company”) was formed in 2006 as a special purpose acquisition corporation, or blank check company, and became an operating entity on August 15, 2008. C.J. Hughes Construction Company, Inc. (“C.J. Hughes”), a wholly owned subsidiary of the Company, is a general contractor primarily engaged in pipeline construction for utility companies. C.J. Hughes operates primarily in the mid-Atlantic region of the United States. Contractors Rental Corporation (“Contractors Rental”), a wholly owned subsidiary of C.J. Hughes, provides union building trade employees for projects managed by C.J. Hughes. Nitro Construction Services, Inc. (“Nitro”), a wholly owned subsidiary of C. J. Hughes, is an electrical and mechanical contractor that provides its services to the power, chemical and automotive industries. Nitro operates primarily in the mid-Atlantic region of the United States. Pinnacle Technical Solutions, Inc. (“Pinnacle”), a wholly owned subsidiary of Nitro, operates as a data storage facility within Nitro’s office building. Pinnacle is supported by Nitro and has no employees of its own. All of the C.J. Hughes, Nitro, and Contractors Rental production personnel are union members of various related construction trade unions and are subject to collective bargaining agreements that expire at varying time intervals. S.T. Pipeline, Inc., is a wholly owned subsidiary of the Company whose operations was liquidated on May 14, 2013. It was previously presented as a discontinued operation through September 30, 2018, but now is no longer presented separately in Energy Services’ 2019 financial statement presentation.
The Company’s stock is quoted under the symbol “ESOA” on the OTC QB marketplace operated by the OTC Markets Group.</t>
  </si>
  <si>
    <t>SUMMARY OF SIGNIFICANT ACCOUNTING POLICIES</t>
  </si>
  <si>
    <t>2.
Revenue Recognition
On October 1, 2018, the Company adopted an Accounting Standard Update, Revenue from Contracts with Customers (Topic 606) . The core principle of Topic 606 is that revenue will be recognized when promised goods or services are transferred to customers in an amount that reflects consideration for which entitlement is expected in exchange for those goods or services. We adopted Topic 606 using a modified retrospective transition approach and elected to apply Topic 606 to contracts with customers that are not substantially complete, i.e. less than 90% complete, as of October 1, 2018.
The Company recognizes revenue as performance obligations are satisfied and control of the promised good and service is transferred to the customer. For Lump Sum and Unit Price contracts, revenue is ordinarily recognized over time as control is transferred to the customers by measuring the progress toward complete satisfaction of the performance obligation(s) using an input (i.e., “cost to cost”) method. For Cost Plus and Time and Material (“T&amp;M”) contracts, revenue is ordinarily recognized over time as control is transferred to the customers by measuring the progress toward satisfaction of the performance obligation(s) using an output method.
The Company does have certain service and maintenance contracts in which each customer purchase order is considered its own performance obligation recognized over time and would be recognized depending on the type of contract mentioned above. The Company also does certain T&amp;M service work that is generally completed in a short duration and is recognized at a point in time.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and outside equipment providers, direct overhead costs and internal equipment expense (primarily depreciation, fuel, maintenance and repairs).
The company recognizes revenue, but not profit, on certain uninstalled materials. Revenue on these uninstalled materials is recognized when the cost is incurred (when control is transferred), but the associated profit is not recognized until the end of the project. The costs of uninstalled materials will be tracked separately within the Company’s accounting software.
Pre-contract and bond costs, if required, on projects are generally immaterial to the total value of the Company’s contracts and are expensed when incurred. Project mobilization costs are also generally immaterial and charged to project costs as incurred. As a practical expedient, the Company recognizes these incremental costs as an expense when incurred if the amortization period of the asset that the entity otherwise would have recognized is one year or less. For projects expected to last greater than one year, mobilization costs will be capitalized as incurred and amortized over the expected duration of the project. For these projects, mobilization costs will be tracked separately in the Company’s accounting software. This includes costs associated with setting up a project lot or lay-down yard, equipment, tool and supply transportation, temporary facilities and utilities and worker qualification and safety training.
Contracts may require the Company to warranty that work is performed in accordance with the contract; however, the warranty is not priced separately, and the Company does not offer customers an option to purchase a warranty. As of September 30, 2019, the Company does not have a material amount of costs expensed that would otherwise be capitalized and amortized.
Principles of Consolidation
The consolidated financial statements of Energy Services include the accounts of Energy Services and its wholly owned subsidiaries. All significant intercompany accounts and transactions have been eliminated in consolidation. Unless the context requires otherwise, references to Energy Services include Energy Services and its consolidated subsidiarie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
Cash and Cash Equivalents
Energy Services considers all highly liquid investments purchased with an original maturity of three months or less to be cash equivalents.
Fair Value Measurements
The Fair Value Measurements and Disclosures Topic of the Financial Accounting Standards Board (FASB) Accounting Standards Codification defines fair value, establishes a framework for measuring fair value in generally accepted accounting principles and expands disclosures about fair value measurements.
Under the FASB’s authoritative guidance on fair value measurements, fair value is the price that would be received to sell an asset or paid to transfer a liability in an orderly transaction between market participants at the measurement date. The Fair Value Measurements Topic of the FASB Accounting Standards Codification establishes a three-level hierarchy for fair value measurements based upon the transparency of inputs to the valuation of an asset or liability as of the measurement date.
As noted above, there is a three-level valuation hierarchy for disclosure of fair value measurements. The valuation hierarchy is based upon the transparency of inputs to the valuation of an asset or liability as of the measurement date. The three levels are defined as follows:
Level 1 — Quoted prices for identical assets and liabilities traded in active exchange markets, such as the New York Stock Exchange.
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to unrelated parties was estimated using a discounted cash flow analysis and a yield rate that was estimated based on the borrowing rates currently available to the Company for bank loans with similar terms and maturities. The fair value of the aggregate principal amount of the Company’s fixed-rate debt of $16.0 million at September 30, 2019 was $16.0 million. The fair value of the aggregate principal amount of the Company’s fixed-rate debt of $10.3 million at September 30, 2018 was $10.2 million.
All receivables and payables are carried at net realizable value which approximates fair value because of their short duration to maturity.
Accounts Receivable and Allowance for Doubtful Accounts
The Company’s accounts receivable consists of amounts that have billed to customers. Collateral is generally not required. A majority of the Company’s contracts have monthly billing terms and payment terms within 30 to 45 days after invoices have been issued. The Company attempts to negotiate two-week billing terms and 15-day payment terms on larger projects. The timing of billings to customers may generate contract assets or contract liabilities. Certain construction contracts include retention provisions to provide assurance to our customers that we will perform in accordance with the contract terms and are therefore not considered a financing benefit. The balances billed but not paid by customers pursuant to these provisions generally become due upon completion and acceptance of the project work or products by the customer. We have determined there are no significant financing components in our contracts for the year ended September 20, 2019.
Retainage billed but not paid pursuant to contract provisions will be due upon completion of the contracts. Based on the Company’s experience management considers all amounts classified as retainage receivable to be collectible. All retainage receivable amounts are expected to be collected within the next fiscal year.
The Company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including, among others, the customer’s access to capital, the customer’s willingness or ability to pay, general economic conditions and the ongoing relationship with the customer.
Property and Equipment
Property and equipment are recorded at cost. Costs which extend the useful lives or increase the productivity of the assets are capitalized, while normal repairs and maintenance that do not extend the useful life or increase productivity of the asset are expensed as incurred. Property and equipment are depreciated principally on the straight-line method over the estimated useful lives of the assets: buildings 39 years; operating equipment and vehicles 5-7 years; and office equipment, furniture and fixtures 5-7 years.
Impairment of Long-Lived Assets
A long-lived asset shall be tested for recoverability whenever events or changes in circumstances indicate that its carrying amount may not be recoverable. If an evaluation is required, the estimated future undiscounted cash flows associated with the asset would be compared to the asset’s carrying amount to determine if a write-down to market value is required.
Claims
Claims are amounts in excess of the agreed contract price that a contractor seeks to collect from customers or others for customer-caused delays, errors in specifications and designs, contract terminations, change orders in dispute or unapproved as to both scope and price, or other causes of unanticipated additional costs. The Company records revenue on claims that have a high probability of success. Revenue from a claim is recorded only to the extent that contract costs relating to the claim have been incurred.
Self -Insurance
The Company has its workers compensation, general liability and auto insurance through a captive insurance company. While the Company believes that this arrangement has been very beneficial in reducing and stabilizing insurance costs the Company does have to maintain a surety deposit to guarantee payments of premiums. The surety deposit had a balance of $1.9 million as of September 30, 2019, which is in “Prepaid expenses and other” on the Company’s Consolidated Balance Sheets. The surety deposit had a balance of $2.1 million as of September 30, 2018. Should the captive experience severe losses over an extended period, it could have a detrimental effect on the Company.
Advertising
All advertising costs are expensed as incurred. Total advertising expense was $71,000 and $101,000 for the years ended September 30, 2019 and 2018, respectively.
Stock Compensation Plans
The Company has issued restricted stock under its Long-Term Incentive Plan; however, there were no issuances in fiscal years 2019 or 2018. The Company accounts for its equity-based compensation as prescribed by U.S. Generally Accepted Accounting Principles for share-based payments. The Company has adopted a fair value-based method of accounting for employee equity-based plans, whereby compensation cost is measured at the grant date based on the fair value of the award and is recognized over the service period, which is usually the vesting period. As a result, compensation expense relating to stock compensation plans will be reflected in net income as part of “Salaries and employee benefits” on the Consolidated Statements of Income.
Income Taxes
The Company and all subsidiaries file a consolidated federal and various state income tax returns on a fiscal year basis. With few exceptions, the Company is no longer subject to U.S. federal, state, or local income tax examinations for years ending prior to September 30, 2016. The Company follows the liability method of accounting for income taxes in accordance with U.S. Generally Accepted Accounting Principles. Under this method, deferred tax assets and liabilities are recorded for future tax consequences of temporary differences between financial reporting and tax bases of assets and liabilities, and are measured using the enacted tax rates and laws that are expected to be in effect when the underlying assets or liabilities are recovered or settled. A valuation allowance is established to reduce deferred tax assets if it is more likely than not that a deferred tax asset will not be realized.
U.S. GAAP also prescribes a comprehensive model for how companies should recognize, measure, present and disclose in their financial statements uncertain tax positions taken or to be taken on a tax return. This evaluation is a two-step process. First, the recognition process determines if it is more likely than not that a tax position will be sustained based on the merits of the tax position upon examination by the appropriate taxing authority. Second, a measurement process is calculated to determine the amount of benefit/expense to recognize in the financial statements if a tax position meets the more likely than not recognition threshold. The tax position is measured at the greatest amount of benefit/expense that is more likely than not of being realized upon ultimate settlement. Any interest and penalty related to the unrecognized tax benefits, as the result of recognition of tax obligations resulting from uncertain tax positions, are included in the provision for income taxes. The Company had not recognized any uncertain tax positions at September 30, 2019.
Earnings Per Common Share
Basic earnings per share is computed using the weighted average number of common shares outstanding during the year, and diluted earnings per share is computed using the weighted average number of common shares outstanding during the year adjusted for all potentially dilutive common stock equivalents, except in cases where the effect of the common stock equivalent would be anti-dilutive.
Collective Bargaining Agreements
Certain Energy Services subsidiaries are party to collective bargaining agreements with unions representing certain of their employees. The agreements require such subsidiaries to pay specified wages and provide certain benefits to the union employees. These agreements expire at various times and have typically been renegotiated and renewed on terms that are similar to the ones contained in the expiring agreements.
Under certain collective bargaining agreements, the applicable Energy Services subsidiary is required to make contributions to multi-employer pension plans. If the subsidiary were to cease participation in one or more of these plans, a liability could potentially be assessed related to any underfunding of these plans. The amount of such assessment, were one to be made, cannot be reasonably estimated.
Litigation Costs
The Company reserves when it is probable that a liability has been incurred and the amount of loss can be reasonably estimated. Litigation costs are expensed as incurred.
New Accounting Pronouncements
In February 2016, the FASB issued ASU 2016‑02, “Leases (Topic 842)”. ASU 2016‑02 is effective for public business entities for fiscal years beginning after December 15, 2018 including interim periods within those fiscal years. Among other things, lessees will be required to recognize the following for all leases (except for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Company expects that the adoption of ASU 2016‑02 will not have a material impact on its financial statements or disclosure.
Subsequent Events
Management has evaluated subsequent events through December 20, 2019, the date which the financial statements were available for issue. There have been no material events noted during the period that would either impact the results reflected in the report or the Company’s results going forward.
On December 11, 2019, the Company declared a $0.05 special dividend to be paid on December 31, 2019 for stockholders as of December 23, 2019. The payment of cash dividends in the future will be contingent upon our revenues and earnings, if any, capital requirements and general financial condition. The payment of any future dividends will be within the discretion of our board of directors.
Subsequent to September 30, 2019, the Company had purchased 25,297 shares of common stock as of December 1, 2019, at a purchase value of $20,723.</t>
  </si>
  <si>
    <t>REVENUE RECOGNITION</t>
  </si>
  <si>
    <t>3.
The discussion and analysis of the Company’s financial condition and results of operations are based on our consolidated financial statements, which have been prepared in accordance with accounting principles generally accepted in the United States. The preparation of these consolidated financial statements requires us to make estimates and assumptions that affect the reported amounts of assets and liabilities, disclosures of contingent assets and liabilities known to exist at the date of the consolidated financial statements and reported amounts of revenues and expenses during the reporting period. We evaluate our estimates on an ongoing basis, based on historical experience and on various other assumptions that are believed to be reasonable under the circumstances. There can be no assurance that actual results will not differ from those estimates. Management believes the following accounting policies affect our more significant judgments and estimates used in the preparation of our consolidated financial statements. As the adoption of Topic 606 did not have a material impact on the Company’s financial statements, there were no adjustments to previously stated balances.
Revenue Recognition: As of October 1, 2018, we began to separately present contract assets and liabilities on the Company’s consolidated balance sheet. Contract assets include costs and estimated earnings in excess of billings that were previously separately presented. Contract liabilities include billings in excess of costs and estimated earnings that were previously separately presented as well as provisions for losses, when occurred, that were previously included in accrued expenses and other current liabilities.
The accounting policies that were affected by Topic 606 and the changes thereto are as follows:
Revenue Recognition: Our revenue is primarily derived from construction contracts that can span several quarters. We recognize revenue in accordance with Topic 606. Topic 606 provides for a five-step model for recognizing revenue from contracts with customers as follows:
1.
Identify the contract
2.
Identify performance obligations
3.
Determine the transaction price
4.
Allocate the transaction price
5.
Recognize revenue
The accuracy of our revenue and profit recognition in a given period depends on the accuracy of our estimates of the cost to complete each project. We believe our experience allows us to create materially reliable estimates. There are a number of factors that can contribute to changes in estimates of contract cost and profitability. The most significant of these include:
-
-
-
-
-
-
-
-
-
-
-
-
The foregoing factors, as well as the stage of completion of contracts in process and the mix of contracts at different margins may cause fluctuations in gross profit from period to period. Significant changes in cost estimates, particularly in our larger, more complex projects have had, and can in future periods have, a significant effect on our profitability.
The transaction price is the amount of consideration to which we expect to be entitled in exchange for transferring goods and services to the customer. The consideration promised in a contract with customers may include both fixed amounts and variable amounts (e.g. bonuses/incentives or penalties/liquidated damages) to the extent that a significant reversal of cumulative revenue recognized will not occur when the uncertainty associated with the variable consideration is subsequently resolved (i.e., probable and estimable). When a contract has a single performance obligation, the entire transaction price is attributed to that performance obligation. When a contract has more than one performance obligation, the transaction price is allocated to each performance obligation based on estimated relative standalone selling prices of the goods or services at the inception of the contract, which typically is determined using cost plus an appropriate margin.
Subsequent to the inception of a contract, the transaction price could change for various reasons, including the executed or estimated amount of change orders and unresolved contract modifications and claims to or from owners. Changes that are accounted for as an adjustment to existing performance obligations are allocated on the same basis at contract inception. Otherwise, changes are accounted for as separate performance obligation(s) and the separate transaction price is allocated as discussed above. Changes are made to the transaction price from unapproved change orders to the extent the amount can be reasonably estimated, and recovery is probable. On certain projects we have submitted and have pending unresolved contract modifications and affirmative claims ("affirmative claims") to recover additional costs and the associated profit, if applicable, to which the Company believes it is entitled under the terms of contracts with customers, subcontractors, vendors or others. The owners or their authorized representatives and/or other third parties may be in partial or full agreement with the modifications or affirmative claims or may have rejected or disagree entirely or partially as to such entitlement.
Costs to obtain our contracts ("pre-bid costs") that are not expected to be recovered from the customer are expensed as incurred and included in selling and administrative expenses on our consolidated statements of income. Costs to mobilize equipment and labor to a job site prior to substantive work beginning ("mobilization costs") are capitalized as incurred and amortized over the expected duration of the contract. As of June 30, 2019, we had no material capitalized mobilization costs.
Contract Assets: Our contract assets include cost and estimated earnings in excess of billings that represent amounts earned and reimbursable under contracts, including claim recovery estimates, but have a conditional right for billing and payment such as achievement of milestones or completion of the project. With the exception of customer affirmative claims, generally, such unbilled amounts will become billable according to the contract terms and generally will be billed and collected over the next three months. Settlement with the customer of outstanding affirmative claims is dependent on the claims resolution process and could extend beyond one year. Based on our historical experience, we generally consider the collection risk related to billable amounts to be low. When events or conditions indicate that it is probable that the amounts outstanding become unbillable, the transaction price and associated contract asset is reduced.
Contract Liabilities: Our contract liabilities consist of provisions for losses and billings in excess of costs and estimated earnings. Provisions for losses are recognized in the consolidated statements of income at the uncompleted performance obligation level for the amount of total estimated losses in the period that evidence indicates that the estimated total cost of a performance obligation exceeds its estimated total revenue. Billings in excess of costs and estimated earnings are billings to customers on contracts in advance of work performed, including advance payments negotiated as a contract condition. Generally, unearned project-related costs will be earned over the next twelve months.</t>
  </si>
  <si>
    <t>DISAGGREGATION OF REVENUE</t>
  </si>
  <si>
    <t>4.
We disaggregate our revenue based on our operating groups and contract types as it is the format that is regularly reviewed by management. Our reportable operating groups are: Petroleum and Gas, Water, Sewer and other services, and Electrical and Mechanical services. Our contract types are: Lump Sum, Unit Price, and Cost Plus and T&amp;M. The following tables present our disaggregated revenue for the twelve months ended September 30, 2019 and 2018:
Twelve Months Ended September 30, 2019
Petroleum &amp;
Water, Sewer and
Electrical and
Total revenue
Gas
Other
Mechanical
from contracts
Lump sum contracts
$
—
$
—
$
21,305,113
$
21,305,113
Unit price contracts
87,105,923
3,718,956
—
90,824,879
Cost plus and T&amp;M contracts
3,138,455
407,221
15,286,061
18,831,737
Revenue from contracts in progress
$
90,244,378
$
4,126,177
$
36,591,174
$
130,961,729
Lump sum contracts
$
—
$
—
$
13,643,771
$
13,643,771
Unit price contracts
13,343,837
7,314,400
—
20,658,237
Cost plus and T&amp;M contracts
1,919,411
692,831
6,665,176
9,277,418
Revenue from completed contracts
$
15,263,248
$
8,007,231
$
20,308,947
$
43,579,426
Total revenue from contracts
$
105,507,626
$
12,133,408
$
56,900,121
$
174,541,155
Earned over time
$
105,507,626
$
12,133,408
$
55,727,239
$
173,368,273
Earned at point in time
—
—
1,172,882
1,172,882
Total revenue from contracts
$
105,507,626
$
12,133,408
$
56,900,121
$
174,541,155
Twelve Months Ended September 30, 2018
Petroleum &amp;
Water, Sewer and
Electrical and
Total revenue
Gas
Other
Mechanical
from contracts
Lump sum contracts
$
—
$
—
$
21,309,454
$
21,309,454
Unit price contracts
53,615,010
5,393,359
—
59,008,369
Cost plus and T&amp;M contracts
6,999,890
561,538
16,729,671
24,291,099
Revenue from contracts in progress
$
60,614,900
$
5,954,897
$
38,039,125
$
104,608,922
Lump sum contracts
$
—
$
—
$
14,619,398
$
14,619,398
Unit price contracts
9,070,997
3,190,889
—
12,261,886
Cost plus and T&amp;M contracts
—
96,960
3,895,605
3,992,565
Revenue from completed contracts
$
9,070,997
$
3,287,849
$
18,515,003
$
30,873,849
Total revenue from contracts
$
69,685,897
$
9,242,746
$
56,554,128
$
135,482,771
Earned over time
$
69,685,897
$
9,242,746
$
55,454,524
$
134,383,167
Earned at point in time
—
—
1,099,604
1,099,604
Total revenue from contracts
$
69,685,897
$
9,242,746
$
56,554,128
$
135,482,771</t>
  </si>
  <si>
    <t>CONTRACT BALANCES</t>
  </si>
  <si>
    <t>5.
Accounts receivable, which are included in current assets on the Consolidated Balance Sheets, totaled $21.7 million at September 30, 2019, a $549,000 decrease from $22.2 million at September 30, 2018. The decrease was mainly due to timing of billings and receipts. Contract assets, which are included in current assets on the Consolidated Balance Sheets, totaled $6.7 million at September 30, 2019, a $1.3 million increase from $5.4 million at September 30, 2018. This was due to an increase in costs and estimated earnings in excess of billings on uncompleted projects. Contract liabilities, which are included in current liabilities on the Consolidated Balance Sheets, totaled $3.5 million at September 30, 2019, a $194,000 increase from $3.3 million at September 30, 2018. This was due to an increase in billings in excess of costs and estimated earnings on uncompleted projects.
During the twelve months ended September 30, 2019, we recognized revenue of $2.0 million that was included in the contract liability balance at September 30, 2018.
Accounts receivable, net of allowance for doubtful accounts, contract assets and contract liabilities consisted of the following:
September 30, 2018
September 2019
Change
Accounts receivable-trade, net of allowance for doubtful accounts
$
22,143,670
$
21,608,312
$
(535,358)
Contract assets
Cost and estimated eanings in excess of billings
$
5,353,375
$
6,659,707
$
1,306,332
Contract liabilites
Billings in excess of cost and estimated earnings
$
3,261,201
$
3,455,288
$
194,087</t>
  </si>
  <si>
    <t>PERFORMANCE OBLIGATIONS</t>
  </si>
  <si>
    <t>6.
For the year ended September 30, 2019, we recognized revenue of $85,000 a result of changes in contract transaction price related to performance obligations that were satisfied prior to September 30, 2018. The changes in contract transaction price were from items such as changes in projected profit, executed or estimated change orders, and unresolved contract modifications and claims.
At September 30, 2019, the Company had $7.5 million in remaining unsatisfied performance obligations, in which revenue is expected to be recognized in less than twelve months.</t>
  </si>
  <si>
    <t>ALLOWANCE FOR DOUBTFUL ACCOUNTS</t>
  </si>
  <si>
    <t>7.
Activity in the Company’s allowance for doubtful accounts consists of the following:
Year Ended September 30,
2019
2018
Balance at beginning of year
$
83,885
$
108,200
Charged to expense
—
—
Deductions for uncollectible receivables written off, net of recoveries
(13,575)
(24,315)
Balance at end of year
$
70,310
$
83,885</t>
  </si>
  <si>
    <t>UNCOMPLETED CONTRACTS</t>
  </si>
  <si>
    <t>8.
Costs and estimated earnings in excess of billings on uncompleted contracts are included in contract assets on the consolidated balance sheet. Billings in excess of costs and estimated earnings on uncompleted contracts are included in contract liabilities on the consolidated balance sheets.
Costs, estimated earnings, and billings on uncompleted contracts are summarized as follows:
Year Ended September 30,
2019
2018
Costs incurred on contracts in progress
$
163,768,655
$
154,793,209
Estimated earnings, net of estimated losses
18,215,388
11,687,859
181,984,043
166,481,068
Less billings to date
178,779,624
164,388,894
$
3,204,419
$
2,092,174
Costs and estimated earnings in excess of billed on uncompleted contracts
$
6,659,707
$
5,353,375
Less billings in excess of costs and estimated earnings on uncompleted contracts
3,455,288
3,261,201
$
3,204,419
$
2,092,174</t>
  </si>
  <si>
    <t>CLAIMS</t>
  </si>
  <si>
    <t>9.
The Company does not have any claims receivable as of September 30, 2019. Claims receivable is a component of contract assets.</t>
  </si>
  <si>
    <t>PROPERTY, PLANT AND EQUIPMENT</t>
  </si>
  <si>
    <t>10.
Property,plant and equipment consist of the following:
Year Ended September 30,
2019
2018
Land
$
2,464,512
$
2,333,106
Buildings and leasehold improvements
5,348,851
4,761,019
Operating equipment and vehicles
42,703,353
40,434,150
Office equipment, furniture and fixtures
751,642
747,330
Assets not yet in service
—
2,822
51,268,358
48,278,427
Less accumulated depreciation
34,453,157
31,462,438
Property, plant and equipment, net
$
16,815,201
$
16,815,989</t>
  </si>
  <si>
    <t>SHORT-TERM DEBT</t>
  </si>
  <si>
    <t>11.
Short-term debt consists of the following:
On March 21, 2018, the Company entered into a financing agreement (“Operating Line of Credit (2018)”) with United Bank, Inc ., ("United Bank"), to provide the Company with a $15.0 million revolving line of credit. This line had a $12.5 million component and a $2.5 million component, each with separate borrowing requirements. The interest rate on the line of credit is the “Wall Street Journal” Prime Rate (the index) with a floor of 4.99%. The effective date of this agreement was February 27, 2018 and it replaced the $15.0 million revolving line of credit (“Operating Line of Credit (2017)”) entered into with United Bank effective February 27, 2017. Operating Line of Credit (2018) expired on February 28, 2019 but was extended through April 28, 2019. The Company received a twelve-month extension ("Operating Line of Credit (2019)") through April 28, 2020 on May 7, 2019.
The Company had borrowed $5.5 million against the Operating Line of Credit (2018) as of September 30, 2018 and had up to $7.0 million available to borrow against the first $12.5 million depending on the Company’s borrowing base report. The Company had borrowed an additional $4.5 million for a total of $10.0 million against the Operating Line of Credit (2019) as of May 30, 2019. On May 30, 2019, the Company entered into Term Note 2019 with United Bank which refinanced the $10.0 million borrowed on Operating Line of Credit (2019) to a five-year term note with a fixed interest rate of 5.50%. The purpose of this note is to finance a specific construction project completed in September 2019. Company anticipates paying off Term Note (2019) in less than one year. The refinancing effectively reset the Company’s line of credit borrowings to zero as of May 30, 2019 and did not affect the conditions of subsequent borrowings. Based on the borrowing base calculation, the Company could borrow up to $11.5 million as of September 30, 2019. The Company had borrowed $3.5 million on the line of credit, leaving $8.0 million available on the line of credit.
Major items excluded from the borrowing base calculation are receivables from bonded jobs and retainage as well as all items greater than ninety (90) days old. Line of credit borrowings are collateralized by the Company’s accounts receivable. Cash available under the line is calculated based on 70.0% of the Company’s eligible accounts receivable. Major items excluded from the calculation are receivables from bonded jobs and retainage as well as items greater than 90 days old.
Under the terms of the agreement, the Company must meet the following loan covenants to access the first $12.5 million:
1.
Minimum tangible net worth of $19.0 million to be measured quarterly
2.
Minimum traditional debt service coverage of 1.25x to be measured quarterly on a rolling twelve- month basis
3.
Minimum current ratio of 1.50x to be measured quarterly
4.
Maximum debt to tangible net worth ratio (“TNW”) of 2.0x to be measured semi-annually
5.
Full review of accounts receivable aging report and work in progress. The results of the review shall be satisfactory to the lender in its sole and unfettered discretion.
Under the terms of the agreement, the Company must meet the following additional requirements for draw requests causing the borrowings to exceed $12.5 million:
1.
Minimum traditional debt service coverage of 2.0x to be measured quarterly on a rolling twelve-month basis
2.
Minimum tangible net worth of $21.0 million to be measured quarterly
The Company was in compliance with all covenants for the $12.5 million component of Operating Line of Credit (2019) at September 30, 2019.
The Company also finances insurance policy premiums on a short-term basis through a financing company. These insurance policies include workers’ compensation, general liability, automobile, umbrella, and equipment policies. It is typical that the Company makes a down payment in January and finances the remaining premium amount over nine or ten monthly payments. In January 2019, The Company financed $3.2 million in insurance premium policies. At September 30, 2019, the balance of the remaining premiums to be paid was $526,000.</t>
  </si>
  <si>
    <t>SHORT-TERM AND LONG-TERM DEBT</t>
  </si>
  <si>
    <t>12.
A summary of short-term and long-term debt as of September 30, 2019 and 2018 is as follows:
2019
2018
Line of credit payable to bank, monthly interest at 5.50%, final payment due by April 28, 2020.
$
3,500,000
$
5,500,000
Notes payable to finance companies, due in monthly installments totaling $83,042 including interest ranging from 0.00% to 6.03%, final payments due October 2019 through August 2026, secured by equipment.
1,691,991
1,332,993
Note payable to finance company for insurance premiums financed, due in monthly installments totaling $267,677 in FY 2019 and $288,581 in FY 2018, including interest rate at 2.77%, final payment due November 2019.
525,710
569,247
Notes payable to bank, due in monthly installments totaling $7,799, including interest at 4.82%, final payment due November 2034 secured by building and property.
1,012,126
1,054,248
Notes payable to bank, due in monthly installments totaling $11,828, including interest at 5.00%, final payment due November 2025 secured by building and property.
751,987
851,768
Notes payable to bank, due in monthly installments totaling $172,473, including interest at 6.50%, final payment due February 2019 secured by equipment.
—
702,097
Notes payable to bank, due in monthly installments totaling $30,914, including interest at 5.00%, final payment due February 2019 secured by equipment.
—
154,116
Notes payable to bank, due in monthly installments totaling $98,865, including interest at 4.99%, final payment due September 2022 secured by equipment.
3,040,600
4,045,025
Notes payable to bank, due in monthly installments totaling $46,482, including interest at 5.00%, final payment due September 2021 secured by equipment.
1,011,160
1,549,651
Notes payable to bank, due in monthly installments totaling $191,012, including interest at 5.50%, final payment due September 2021 secured by equipment.
7,920,005
—
Total debt
19,453,579
15,759,145
Less current maturities
8,429,283
9,290,515
Total long term debt
$
11,024,296
$
6,468,630
Future expected payments due on long-term debt are as follows:
2020
$
8,429,283
2021
3,977,300
2022
3,286,263
2023
2,419,847
2024
273,646
Thereafter
1,067,240
$
19,453,579</t>
  </si>
  <si>
    <t>INCOME TAXES</t>
  </si>
  <si>
    <t>13.
The components of income taxes are as follows:
Year Ended September 30,
2019
2018
Federal
Current
$
289,476
$
836,977
Deferred
466,009
(333,740)
Total
755,485
503,237
State
Current
81,647
212,524
Deferred
131,439
194,273
Total
213,086
406,797
Total income tax expense
$
968,571
$
910,034
The provision for income taxes differs from the amount computed by applying a prorated federal rate of 21.0% for fiscal year 2019 and a statutory federal rate of 24.5% for fiscal year 2018 on income from operations, as indicated in the following analysis:
Year Ended September 30,
2019
2018
Statutory rate
21.00
%
24.50
%
State income taxes
6.00
%
8.99
%
Meals and other
5.70
%
11.84
%
Rate change effect on deferred taxes
0.00
%
(18.71)
%
Effective tax rate
32.70
%
26.62
%
Deferred income taxes provide for significant differences between the basis of assets and liabilities for financial reporting and income tax reporting. A valuation allowance is established when necessary to reduce deferred tax assets to the amount expected to be realized.
The income tax effects of temporary differences giving rise to the deferred tax assets and liabilities are as follows:
Year Ended September 30,
2019
2018
Deferred income tax liabilities
Long-term
Property and equipment
$
2,539,639
$
2,023,641
Other
(19,805)
4,639
Total deferred income tax liabilities
2,519,834
2,028,280
Deferred income tax assets
Long-term
Other
594,011
699,905
Total deferred income tax assets
594,011
699,905
Total net deferred income tax liabilities
$
1,925,823
$
1,328,375
The Tax Cuts and Jobs Act of 2017 (the “Act”) was enacted on December 22, 2017. Consequent to the passage of the Act, the Company’s deferred tax assets and liabilities were adjusted for the effects of the Act’s changes in the tax law and rates. For the year ended September 30, 2018, the Company realized approximately $588,000 in income tax benefits recorded to income tax expense to reflect the impact of the Act’s rate change on the Company’s net deferred tax assets.
The Company does not believe that it has any unrecognized tax benefits included in its consolidated financial statements that require recognition. The Company has not had any settlements in the current period with taxing authorities, nor has it recognized tax benefits as a result of a lapse of the applicable statute of limitations. The Company recognizes interest and penalties accrued related to unrecognized tax benefits, if applicable, in general and administrative expenses.</t>
  </si>
  <si>
    <t>EARNINGS PER SHARE</t>
  </si>
  <si>
    <t>14.
Earnings per share for the years ended September 30, 2019 and 2018 are as follow:
Twelve Months Ended
Twelve Months Ended
September 30,
September 30,
2019
2018
Net income
$
1,992,910
$
2,509,023
Dividends on preferred stock
309,000
309,000
Income available to common shareholders
$
1,683,910
$
2,200,023
Weighted average shares outstanding
14,064,871
14,234,571
Weighted average shares outstanding-diluted
17,498,204
17,667,904
Earnings per share available to common shareholders
$
0.120
$
0.155
Earnings per share available to common shareholders-diluted
$
0.096
$
0.125</t>
  </si>
  <si>
    <t>STOCK PURCHASE PLAN</t>
  </si>
  <si>
    <t>15.
At the annual meeting of the shareholders on November 19, 2008 the shareholders approved the establishment of an employee stock purchase plan. The stock purchase plan authorizes the issuance of up to 1,200,000 shares of common stock for purchase by eligible employees. A participant’s stock purchased during a calendar year may not exceed the lesser of (a) a percentage of the participant’s compensation or a total amount as specified by the compensation committee of the Board, or (b) $25,000. The stock will be offered at a purchase price of at least 85% of its fair market value on the date of purchase. The major plan provisions cover the purposes of the plan, effective date and duration, administration, eligibility, stock type, stock purchase limitations, price of stock, participation election, payroll deductions, payment for stock, date of purchase, termination of agreement, termination of employment, recapitalization, change of control, assignability, Stockholder rights, compliance with Internal Revenue Code Section 423, amendment and termination, application of funds, tax withholdings, governing laws, employment at will and arbitration. There have been no agreements with any employees made under this plan as of the year ended September 30, 2019.
On August 3, 2018, the Company announced that the Board of Directors authorized a stock repurchase program under which the Company would purchase up to 10%, or approximately 1,423,984 shares, of the Company’s issued and outstanding stock. The repurchase program started on August 15,2018 and expired on August 15, 2019. The program resulted in the repurchase of 305,908 shares.
On August 22, 2019, the Company announced that the Board of Directors authorized a stock repurchase program under which the Company would purchase up to 10%, or approximately 1,393,393 shares, of the Company's issued and outstanding stock. The purchase program started on August 26, 2019 and will expire on August 26, 2020. The program resulted in the repurchase of 9,139 shares through September 30, 2019.
Subsequent to September 30, 2019, the Company had purchased 25,297 shares of common stock as of December 1, 2019, at a purchase value of $20,723.</t>
  </si>
  <si>
    <t>LONG TERM INCENTIVE PLAN</t>
  </si>
  <si>
    <t>16.
At the annual meeting of the shareholders on August 11, 2010, the shareholders approved the Energy Services of America Corporation Long Term Incentive Plan (the “LTIP”), to provide employees and directors of the Company with additional incentives to promote the growth and performance of the Company. At September 30, 2011, future awards of 1,149,000 shares could be made under the plan.
On August 11, 2010, a total of 51,000 shares were granted to six officers of the Company at a grant date fair value per share of $4.22. These grants vested over a period of three years. Market value of the grants was $215,220 and was recognized as compensation expense over the vesting period. For the years ended September 30, 2019 and 2018, respectively, $0 and $0 were recognized as compensation expense and $0 and $0 as deferred tax benefit as a result of these grants. All stock grants have vested or been forfeited as of September 30, 2019.</t>
  </si>
  <si>
    <t>RELATED PARTY TRANSACTIONS</t>
  </si>
  <si>
    <t>17.
We intend that all transactions between us and our executive officers, directors, holders of 10% or more of the shares of any class of our common stock and affiliates thereof, will be on terms no less favorable than those terms given to unaffiliated third parties and will be approved by a majority of our independent outside directors not having any interest in the transaction.
On December 16, 2014, the Company’s Nitro subsidiary entered into a 20‑year $1.2 million loan agreement with First Bank of Charleston, Inc. (West Virginia) to purchase the office building and property it had previously been leasing for $6,300 each month. Mr. Douglas Reynolds, President of Energy Services, was a director and secretary of First Bank of Charleston. Mr. Nester Logan and Mr. Samuel Kapourales, directors of Energy Services, were also directors of First Bank of Charleston. On October 15, 2018, First Bank of Charleston was merged into Premier Bank, Inc., a wholly owned subsidiary of Premier Financial Bancorp, Inc. Mr. Marshall Reynolds, Chairman of the Board of Energy Services, holds the same position with Premier Financial Bancorp Inc. Mr. Keith Molihan and Mr. Neal Scaggs are both directors of Energy Services and hold the same position with Premier Financial Bancorp, Inc. The interest rate on the loan agreement is 4.82% with monthly payments of $7,800. As of September 30, 2019, we have paid approximately $189,000 in principal and approximately $256,000 in interest since the beginning of the loan. There were no new material related party transactions during fiscal year ended September 30, 2019.
Certain Energy Services subsidiaries routinely engage in transactions in the normal course of business with each other, including sharing employee benefit plan coverage, payment for insurance and other expenses on behalf of other affiliates, and other services incidental to business of each of the affiliates. All revenue and related expense transactions, as well as the related accounts payable and accounts receivable have been eliminated.</t>
  </si>
  <si>
    <t>LEASE OBLIGATIONS</t>
  </si>
  <si>
    <t>18.
The Company leases various pieces of equipment under operating lease agreements with terms up to 36 months. Total operating lease payments were $169,000 and $36,000 for fiscal years ended September 30, 2019 and 2018, respectively.
The future minimum lease payments under operating leases as of September 30, 2019, are as follows:
2020
$
62,260
$
62,260
The Company rents equipment for use on construction projects with rental agreements being week to week or month to month. Rental expense can vary by fiscal year due to equipment requirements on construction projects and the availability of Company owned equipment. Rental expense was $10.0 million and $5.2 million for fiscal years ended September 30, 2019 and 2018, respectively.</t>
  </si>
  <si>
    <t>MAJOR CUSTOMERS</t>
  </si>
  <si>
    <t>19.
The Company had two customers that exceeded 10.0% of revenues for the year ended September 30, 2019. The two customers, Full Stream Goff Connector, LLC and TransCanada Corporation, represented 29.0% and 11.8% of revenues. The Company had two customers that exceeded 10.0% of receivables net of retention. These two customers, Full Stream Goff Connector, LLC and TransCanada Corporation, represented 22.0% and 12.2% of receivables net of retention, respectively. The Company had two customers that exceeded 10.0% of revenues for the year ended September 30, 2018. The two customers, Full Stream Goff Connector, LLC and Toyota Motor Manufacturing, represented 17.3% and 13.3% of revenues. The Company had two customers that exceeded 10.0% of receivables net of retention. These two customers, Full Stream Goff Connector, LLC and TransCanada Corporation, represented 25.5% and 22.3% of receivables net of retention, respectively.
The Company’s consolidated operating revenues for the year ended September 30, 2019 were $174.5 million of which 60.4% was attributable to gas and petroleum contract work, 32.6% to electrical and mechanical contract services and 7.0% to water and sewer contract installations and other ancillary services. The Company’s consolidated operating revenues for the year ended September 30, 2018 were $135.5 million of which 51.5% was attributable to gas and petroleum contract work, 41.7% to electrical and mechanical contract services and 6.8% to water and sewer contract installations and other ancillary services.
Virtually all work performed for major customers was awarded under competitive bid fixed price or unit price arrangements. The loss of a major customer could have a severe impact on the profitability of operations of the Company. However, due to the nature of the Company’s operations, the major customers and sources of revenues may change from year to year.</t>
  </si>
  <si>
    <t>RETIREMENT AND EMPLOYEE BENEFIT PLANS</t>
  </si>
  <si>
    <t>20.
In 2019 and 2018, C. J. Hughes Construction Company, Inc., maintained a tax-qualified 401(k) retirement plan for union employees. Employees can contribute up to 15% of eligible wages, provided the compensation deferred for a plan year did not exceed the indexed dollar amount set by the Internal Revenue Service which was $19,000 for 2019 and $18,500 for 2018. C. J. Hughes matches $0.25 on each dollar contributed up to 6% of eligible wages. C. J. Hughes contributed $12,390 and $9,966 to the union plan for fiscal years ended September 30, 2019 and 2018, respectively.
Additionally, each plan year, C. J. Hughes may make a discretionary profit-sharing contribution for participants who are actively employed on the last day of the plan year. No discretionary profit-sharing contribution was made for the 2019 or 2018 plan year.
Effective January 1, 2010, Energy Services of America became the successor plan sponsor of the C. J. Hughes Construction Company, Inc. 401(k) Plan for non-union employees (the “Plan”). The Plan was renamed the Energy Services of America Staff Retirement Plan. Employees are eligible to participate in the Plan upon completion of six months of service but must wait until a quarterly entry to join the Plan. Employees may contribute eligible wages up to the maximum indexed dollar amount set by the Internal Revenue Service which was $19,000 for 2019 and $18,500 for 2018. Energy Services may make annual discretionary matching contributions and/or profit-sharing contributions to the Plan. The matching contribution formula for the Plan was 100% of each dollar contributed for the first 3% of eligible wages and 50% of each dollar contributed for the next 3% of eligible wages. The Company’s matching contribution is used by the Plan’s third-party administrator to purchase Energy Services of America stock from the open market. No restrictions on the match exist after it has been contributed. No profit-sharing contribution was made for the 2019 or 2018 plan year.
Energy Services of America and its wholly owned subsidiaries contributed $281,000 and $238,000, respectively, for the fiscal years ended September 30, 2019 and 2018 to the Plan.
The Company contributes to a number of multi-employers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The following table presents our participation in these plans:
Contibutions of
Pension Protection Act ("PPA")
Energy Services of America
Certified Zone Status (1)
FIP/RP Status
Companies
Expiration Date of
EIN/Pension
Pending/
Surcharge
Collective Bargaining
Pension Fund
Plan Number
2018
2017
Implemented (2)
2018
2017
2016
Imposed
Agreement
Central States, Southeast and Southwest Areas Pension Fund
36-6044243/001
Red
Red
Implemented
$
189,644
$
—
$
—
no
Various
National Automatic Sprinkler Industry Pension Fund
52-6054620/001
Red
Red
Implemented
131,141
99,731
—
no
Various
Iron Workers District Council of Southern Ohio &amp;Vicinity Pension Trust
31-6038516/001
Yellow
Yellow
Implemented
122,683
57,960
—
no
Various
Carpenters Pension Fund of WV
55-6027998/001
Red
Red
Implemented
746,743
444,455
—
no
Various
Plumbers &amp; Pipefitters National Pension Fund
52-6152779/001
Yellow
Yellow
Implemented
786,940
1,929,939
1,034,996
no
Various
Sheet Metal Workers' National Pension Fund
52-6112463/001
Yellow
Yellow
Implemented
125,982
153,542
182,991
no
Various
Sheet Metal Workers Local Pension Fund
34-6666753/001
Red
Red
Implemented
71,143
11,483
—
no
Various
Plumbers and Pipefitters Local 152 Pension Fund
55-6029095/001
Red
Red
Implemented
19,511
—
—
no
Various
All Other
Green
Green
6,313,624
4,087,927
6,152,291
no
Various
$
8,507,411
$
6,785,037
$
7,370,278
(1)
The most recent PPA zone status available in 2019 and 2018 is the the plan's year-end during 2018 and 2017,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The Company currently does not have intentions of withdrawing from any of the multi-employer pension plans in which it participates.</t>
  </si>
  <si>
    <t>CREDIT RISK</t>
  </si>
  <si>
    <t>21.
Financial instruments which potentially subject the Company to credit risk consist primarily of cash, cash equivalents and contract receivables. The Company places its cash with high quality financial institutions. At times, the balances in such institutions may exceed the FDIC insurance limit of $250,000 per depositor, per insured bank, for each account ownership category. FDIC insurance covers all deposit accounts, including checking accounts, savings accounts, money market deposit accounts, and certificates of deposit. As of September 30, 2019, the Company had $4.7 million of uninsured deposits.
The Company performs periodic credit evaluations of its customer’s financial condition and generally does not require collateral. Credit losses consistently have been within management’s expectations.</t>
  </si>
  <si>
    <t>COMMITMENTS AND CONTINGENCIES</t>
  </si>
  <si>
    <t>22.
During the normal course of operations, the companies are subject to certain subcontractor claims, mechanic’s liens, and other litigation. Management is of the opinion that no material obligations will arise from any pending legal proceedings. Accordingly, no provision has been made in the financial statements for such litigation.
Some customers, particularly new ones or governmental agencies require the Company to post bid bonds, performance bonds and payment bonds (collectively, performance bonds). These bonds are obtained through insurance carriers and guarantee to the customer that we will perform under the terms of a contract and that we will pay subcontractors and vendors. If the Company fails to perform under a contract or to pay subcontractors and vendors, the customer may demand that the insurer make payments or provide services under the bond. The Company must reimburse the insurer for any expenses or outlays it is required to make.
In February 2014, the Company entered into an agreement with a surety company to provide bonding which will suit the Company’s immediate needs. The ability to obtain bonding for future contracts is an important factor in the contracting industry with respect to the type and value of contracts that can be bid.
Depending upon the size and conditions of a particular contract, the Company may be required to post letters of credit or other collateral in favor of the insurer. Posting of these letters or other collateral will reduce our borrowing capabilities. The Company does not anticipate any claims in the foreseeable future. At September 30, 2019, the Company had $5.7 million in performance bonds outstanding.</t>
  </si>
  <si>
    <t>QUARTERLY FINANCIAL DATA (UNAUDITED)</t>
  </si>
  <si>
    <t>23.
Quarterly financial data for continuing operations for 2019 and 2018 are summarized below:
2019
First Quarter
Second Quarter
Third Quarter
Fourth Quarter
Total
Revenue
$
49,114,139
$
46,955,444
$
40,187,978
$
38,283,594
$
174,541,155
Operating income (loss)
1,078,454
(1,420,888)
1,229,693
2,935,153
3,822,412
Net income (loss)
631,384
(1,124,458)
485,757
2,000,227
1,992,910
Dividends on preferred stock
77,250
77,250
77,250
77,250
309,000
Net income (loss) available to common shareholders
$
554,134
$
(1,201,708)
$
408,507
$
1,922,977
$
1,683,910
Weighted-basic shares outstanding
14,135,900
14,060,456
13,985,579
13,934,720
14,064,871
Weighted-diluted shares outstanding
17,569,233
14,060,456
17,418,912
17,368,053
17,498,204
Earnings (loss) per share available to common shareholders
$
0.039
$
(0.085)
$
0.029
$
0.138
$
0.120
Earnings (loss) per share-diluted available to common shareholders
$
0.032
$
(0.085)
$
0.023
$
0.111
$
0.096
2018
First Quarter
Second Quarter
Third Quarter
Fourth Quarter
Total
Revenue
$
32,547,603
$
23,093,033
$
29,549,659
$
50,292,476
$
135,482,771
Operating income (loss)
(33,637)
(900,258)
1,610,087
3,244,880
3,921,072
Net income (loss)
148,500
(947,575)
1,096,267
2,211,831
2,509,023
Dividends on preferred stock
77,250
77,250
77,250
77,250
309,000
Net income (loss) available to common shareholders
$
71,250
$
(1,024,825)
$
1,019,017
$
2,134,581
$
2,200,023
Weighted-basic shares outstanding
14,239,836
14,239,836
14,239,836
14,218,949
14,234,571
Weighted-diluted shares outstanding
17,673,169
14,239,836
17,673,169
17,652,282
17,667,904
Earnings (loss) per share available to common shareholders
$
0.005
$
(0.072)
$
0.072
$
0.150
$
0.155
Earnings (loss) per share -diluted available to common shareholders
$
0.004
$
(0.072)
$
0.058
$
0.121
$
0.125</t>
  </si>
  <si>
    <t>CONDENSED PARENT COMPANY ONLY FINANCIAL STATEMENTS</t>
  </si>
  <si>
    <t>24.
ENERGY SERVICES OF AMERICA CORPORATION (Parent Only)
BALANCE SHEETS
As of September 30, 2019 and 2018
2019
2018
Assets
Current assets
Cash and cash equivalents
$
59,831
$
499,750
Other receivables
(307)
(307)
Prepaid expenses and other
2,412,348
3,906,287
Total current assets
2,471,872
4,405,730
Property, plant and equipment, at cost
248,402
248,402
less accumulated depreciation
(230,628)
(226,285)
17,774
22,117
Due from subsidiaries
8,343,282
4,531,173
Deferred tax asset
218,093
329,150
Investment in subsidiaries
30,530,562
27,466,387
Total assets
$
41,581,583
$
36,754,557
Liabilities and shareholders' equity
Current liabilities
Current maturities of long-term debt
$
3,504,301
$
2,459,680
Lines of credit and short term borrowings
4,025,710
6,069,247
Accounts payable
68,921
33,839
Accrued expenses and other current liabilities
98,843
67,767
Total current liabilities
7,697,775
8,630,533
Long-term debt, less current maturities
9,219,451
4,842,977
Total liabilities
16,917,226
13,473,510
Shareholders' equity
Preferred stock, $.0001 par value Authorized 1,000,000 shares,206 issued at September 30, 2019 and 2018
—
—
Common stock, $.0001 par value Authorized 50,000,000 shares 14,839,836 issued and 13,924,789 outstanding at September 30, 2019 and 14,239,836 issued and 14,194,517 outstanding at September 30, 2018
1,484
1,484
Treasury stock, 915,047 shares at September 30, 2019 and 645,319 shares at September 30, 2018
(91)
(65)
Additional paid in capital
60,938,896
61,239,470
Retained earnings (deficit)
(36,275,932)
(37,959,842)
Total shareholders' equity
24,664,357
23,281,047
Total liabilities and shareholders' equity
$
41,581,583
$
36,754,557
ENERGY SERVICES OF AMERICA CORPORATION (Parent Only)
STATEMENTS OF INCOME
For the years ended September 30, 2019 and 2018
2019
2018
Selling and administrative expenses
$
1,399,725
$
1,226,854
Net loss from operations before taxes
(1,399,725)
(1,226,854)
Other nonoperating income (expense)
(1,043)
6,239
Interest income
58,023
132,281
Interest expense
(960,068)
(811,801)
Interest allocation to subsidiaries
885,316
763,328
Net loss before tax
(1,417,497)
(1,136,807)
Income tax benefit
(346,232)
(259,327)
Net loss from parent
(1,071,265)
(877,480)
Equity in undistributed income
income of subsidiaries
3,064,175
3,386,503
Dividends on preferred stock
(309,000)
(309,000)
Net income available to common shareholders
$
1,683,910
$
2,200,023
Weighted average shares outstanding- basic
14,064,871
14,234,571
Weighted average shares-diluted
17,498,204
17,667,904
Net earnings per share-basic available to common shareholders
$
0.120
$
0.155
Net earnings per share-diluted available to common shareholders
$
0.096
$
0.125
ENERGY SERVICES OF AMERICA CORPORATION (Parent Only)
CONSOLIDATED STATEMENTS OF CASH FLOWS
For the years ended September 30, 2019 and 2018
2019
2018
Cash flows form operating activities:
Net income
$
1,992,910
$
2,509,023
Adjustments to reconcile net income to net cash (used in) provided by operating activities
Provision for deferred taxes
111,057
397,374
Depreciation expense
4,343
5,552
Equity in undistributed income of subsidiaries
(3,064,175)
(3,386,503)
Advances (to) from subsidiaries
(3,812,109)
7,073,607
Changes in:
Decrease in prepaid expenses
1,493,939
107,045
Decrease in other receivable
—
307
Increase (decrease) in accounts payable
35,082
(29,519)
Increase (decrease) in accrued expenses and other current liabilities
31,076
(97,176)
Net cash (used in) provided by operating activities
(3,207,877)
6,579,710
Cash flows from investing activities:
Investment in property &amp; equipment
—
—
Net cash used in investing activities
—
—
Cash flows from financing activities:
Borrowings on lines of credit and short-term debt, net of (repayments)
7,956,463
(3,363,721)
Principal payments on long term debt
(4,578,905)
(3,825,589)
Preferred dividends paid
(309,000)
(309,000)
Treasury stock purchased by company
(300,600)
(49,795)
Net cash provided by (used in) financing activities
2,767,958
(7,548,105)
Decrease in cash and cash equivalents
(439,919)
(968,395)
Cash beginning of period
499,750
1,468,145
Cash end of period
$
59,831
$
499,750
Supplemental schedule of noncash investing and financing activities:
Insurance premiums financed
$
3,159,083
$
3,130,859
Accrued dividends on preferred stock
$
77,250
$
77,250
Line of credit refinanced to long-term debt
$
10,000,000
$
—
Supplemental disclosures of cash flows information:
Cash paid during the year for:
Interest
$
1,064,222
$
811,801
Income taxes
$
798,430
$
346,065</t>
  </si>
  <si>
    <t>SUMMARY OF SIGNIFICANT ACCOUNTING POLICIES (Policies)</t>
  </si>
  <si>
    <t>Revenue Recognition</t>
  </si>
  <si>
    <t>Revenue Recognition
On October 1, 2018, the Company adopted an Accounting Standard Update, Revenue from Contracts with Customers (Topic 606) . The core principle of Topic 606 is that revenue will be recognized when promised goods or services are transferred to customers in an amount that reflects consideration for which entitlement is expected in exchange for those goods or services. We adopted Topic 606 using a modified retrospective transition approach and elected to apply Topic 606 to contracts with customers that are not substantially complete, i.e. less than 90% complete, as of October 1, 2018.
The Company recognizes revenue as performance obligations are satisfied and control of the promised good and service is transferred to the customer. For Lump Sum and Unit Price contracts, revenue is ordinarily recognized over time as control is transferred to the customers by measuring the progress toward complete satisfaction of the performance obligation(s) using an input (i.e., “cost to cost”) method. For Cost Plus and Time and Material (“T&amp;M”) contracts, revenue is ordinarily recognized over time as control is transferred to the customers by measuring the progress toward satisfaction of the performance obligation(s) using an output method.
The Company does have certain service and maintenance contracts in which each customer purchase order is considered its own performance obligation recognized over time and would be recognized depending on the type of contract mentioned above. The Company also does certain T&amp;M service work that is generally completed in a short duration and is recognized at a point in time.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and outside equipment providers, direct overhead costs and internal equipment expense (primarily depreciation, fuel, maintenance and repairs).
The company recognizes revenue, but not profit, on certain uninstalled materials. Revenue on these uninstalled materials is recognized when the cost is incurred (when control is transferred), but the associated profit is not recognized until the end of the project. The costs of uninstalled materials will be tracked separately within the Company’s accounting software.
Pre-contract and bond costs, if required, on projects are generally immaterial to the total value of the Company’s contracts and are expensed when incurred. Project mobilization costs are also generally immaterial and charged to project costs as incurred. As a practical expedient, the Company recognizes these incremental costs as an expense when incurred if the amortization period of the asset that the entity otherwise would have recognized is one year or less. For projects expected to last greater than one year, mobilization costs will be capitalized as incurred and amortized over the expected duration of the project. For these projects, mobilization costs will be tracked separately in the Company’s accounting software. This includes costs associated with setting up a project lot or lay-down yard, equipment, tool and supply transportation, temporary facilities and utilities and worker qualification and safety training.
Contracts may require the Company to warranty that work is performed in accordance with the contract; however, the warranty is not priced separately, and the Company does not offer customers an option to purchase a warranty. As of September 30, 2019, the Company does not have a material amount of costs expensed that would otherwise be capitalized and amortized.</t>
  </si>
  <si>
    <t>Principles of Consolidation</t>
  </si>
  <si>
    <t>Principles of Consolidation
The consolidated financial statements of Energy Services include the accounts of Energy Services and its wholly owned subsidiaries. All significant intercompany accounts and transactions have been eliminated in consolidation. Unless the context requires otherwise, references to Energy Services include Energy Services and its consolidated subsidiaries.</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t>
  </si>
  <si>
    <t>Cash and Cash Equivalents</t>
  </si>
  <si>
    <t>Cash and Cash Equivalents
Energy Services considers all highly liquid investments purchased with an original maturity of three months or less to be cash equivalents.</t>
  </si>
  <si>
    <t>Fair Value Measurements</t>
  </si>
  <si>
    <t>Fair Value Measurements
The Fair Value Measurements and Disclosures Topic of the Financial Accounting Standards Board (FASB) Accounting Standards Codification defines fair value, establishes a framework for measuring fair value in generally accepted accounting principles and expands disclosures about fair value measurements.
Under the FASB’s authoritative guidance on fair value measurements, fair value is the price that would be received to sell an asset or paid to transfer a liability in an orderly transaction between market participants at the measurement date. The Fair Value Measurements Topic of the FASB Accounting Standards Codification establishes a three-level hierarchy for fair value measurements based upon the transparency of inputs to the valuation of an asset or liability as of the measurement date.
As noted above, there is a three-level valuation hierarchy for disclosure of fair value measurements. The valuation hierarchy is based upon the transparency of inputs to the valuation of an asset or liability as of the measurement date. The three levels are defined as follows:
Level 1 — Quoted prices for identical assets and liabilities traded in active exchange markets, such as the New York Stock Exchange.
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borrowings. The fair value of the Company’s long term fixed-rate debt to unrelated parties was estimated using a discounted cash flow analysis and a yield rate that was estimated based on the borrowing rates currently available to the Company for bank loans with similar terms and maturities. The fair value of the aggregate principal amount of the Company’s fixed-rate debt of $16.0 million at September 30, 2019 was $16.0 million. The fair value of the aggregate principal amount of the Company’s fixed-rate debt of $10.3 million at September 30, 2018 was $10.2 million.
All receivables and payables are carried at net realizable value which approximates fair value because of their short duration to maturity.</t>
  </si>
  <si>
    <t>Accounts Receivable and Allowance for Doubtful Accounts</t>
  </si>
  <si>
    <t>Accounts Receivable and Allowance for Doubtful Accounts
The Company’s accounts receivable consists of amounts that have billed to customers. Collateral is generally not required. A majority of the Company’s contracts have monthly billing terms and payment terms within 30 to 45 days after invoices have been issued. The Company attempts to negotiate two-week billing terms and 15-day payment terms on larger projects. The timing of billings to customers may generate contract assets or contract liabilities. Certain construction contracts include retention provisions to provide assurance to our customers that we will perform in accordance with the contract terms and are therefore not considered a financing benefit. The balances billed but not paid by customers pursuant to these provisions generally become due upon completion and acceptance of the project work or products by the customer. We have determined there are no significant financing components in our contracts for the year ended September 20, 2019.
Retainage billed but not paid pursuant to contract provisions will be due upon completion of the contracts. Based on the Company’s experience management considers all amounts classified as retainage receivable to be collectible. All retainage receivable amounts are expected to be collected within the next fiscal year.
The Company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including, among others, the customer’s access to capital, the customer’s willingness or ability to pay, general economic conditions and the ongoing relationship with the customer.</t>
  </si>
  <si>
    <t>Property and Equipment</t>
  </si>
  <si>
    <t>Property and Equipment
Property and equipment are recorded at cost. Costs which extend the useful lives or increase the productivity of the assets are capitalized, while normal repairs and maintenance that do not extend the useful life or increase productivity of the asset are expensed as incurred. Property and equipment are depreciated principally on the straight-line method over the estimated useful lives of the assets: buildings 39 years; operating equipment and vehicles 5-7 years; and office equipment, furniture and fixtures 5-7 years.</t>
  </si>
  <si>
    <t>Impairment of Long-Lived Assets</t>
  </si>
  <si>
    <t>Impairment of Long-Lived Assets
A long-lived asset shall be tested for recoverability whenever events or changes in circumstances indicate that its carrying amount may not be recoverable. If an evaluation is required, the estimated future undiscounted cash flows associated with the asset would be compared to the asset’s carrying amount to determine if a write-down to market value is required.</t>
  </si>
  <si>
    <t>Claims</t>
  </si>
  <si>
    <t>Claims
Claims are amounts in excess of the agreed contract price that a contractor seeks to collect from customers or others for customer-caused delays, errors in specifications and designs, contract terminations, change orders in dispute or unapproved as to both scope and price, or other causes of unanticipated additional costs. The Company records revenue on claims that have a high probability of success. Revenue from a claim is recorded only to the extent that contract costs relating to the claim have been incurred.</t>
  </si>
  <si>
    <t>Self-Insurance</t>
  </si>
  <si>
    <t>Self -Insurance
The Company has its workers compensation, general liability and auto insurance through a captive insurance company. While the Company believes that this arrangement has been very beneficial in reducing and stabilizing insurance costs the Company does have to maintain a surety deposit to guarantee payments of premiums. The surety deposit had a balance of $1.9 million as of September 30, 2019, which is in “Prepaid expenses and other” on the Company’s Consolidated Balance Sheets. The surety deposit had a balance of $2.1 million as of September 30, 2018. Should the captive experience severe losses over an extended period, it could have a detrimental effect on the Company.</t>
  </si>
  <si>
    <t>Advertising</t>
  </si>
  <si>
    <t>Advertising
All advertising costs are expensed as incurred. Total advertising expense was $71,000 and $101,000 for the years ended September 30, 2019 and 2018, respectively.</t>
  </si>
  <si>
    <t>Stock Compensation Plans</t>
  </si>
  <si>
    <t>Stock Compensation Plans
The Company has issued restricted stock under its Long-Term Incentive Plan; however, there were no issuances in fiscal years 2019 or 2018. The Company accounts for its equity-based compensation as prescribed by U.S. Generally Accepted Accounting Principles for share-based payments. The Company has adopted a fair value-based method of accounting for employee equity-based plans, whereby compensation cost is measured at the grant date based on the fair value of the award and is recognized over the service period, which is usually the vesting period. As a result, compensation expense relating to stock compensation plans will be reflected in net income as part of “Salaries and employee benefits” on the Consolidated Statements of Income.</t>
  </si>
  <si>
    <t>Income Taxes</t>
  </si>
  <si>
    <t>Income Taxes
The Company and all subsidiaries file a consolidated federal and various state income tax returns on a fiscal year basis. With few exceptions, the Company is no longer subject to U.S. federal, state, or local income tax examinations for years ending prior to September 30, 2016. The Company follows the liability method of accounting for income taxes in accordance with U.S. Generally Accepted Accounting Principles. Under this method, deferred tax assets and liabilities are recorded for future tax consequences of temporary differences between financial reporting and tax bases of assets and liabilities, and are measured using the enacted tax rates and laws that are expected to be in effect when the underlying assets or liabilities are recovered or settled. A valuation allowance is established to reduce deferred tax assets if it is more likely than not that a deferred tax asset will not be realized.
U.S. GAAP also prescribes a comprehensive model for how companies should recognize, measure, present and disclose in their financial statements uncertain tax positions taken or to be taken on a tax return. This evaluation is a two-step process. First, the recognition process determines if it is more likely than not that a tax position will be sustained based on the merits of the tax position upon examination by the appropriate taxing authority. Second, a measurement process is calculated to determine the amount of benefit/expense to recognize in the financial statements if a tax position meets the more likely than not recognition threshold. The tax position is measured at the greatest amount of benefit/expense that is more likely than not of being realized upon ultimate settlement. Any interest and penalty related to the unrecognized tax benefits, as the result of recognition of tax obligations resulting from uncertain tax positions, are included in the provision for income taxes. The Company had not recognized any uncertain tax positions at September 30, 2019.</t>
  </si>
  <si>
    <t>Earnings Per Common Share</t>
  </si>
  <si>
    <t>Earnings Per Common Share
Basic earnings per share is computed using the weighted average number of common shares outstanding during the year, and diluted earnings per share is computed using the weighted average number of common shares outstanding during the year adjusted for all potentially dilutive common stock equivalents, except in cases where the effect of the common stock equivalent would be anti-dilutive.</t>
  </si>
  <si>
    <t>Collective Bargaining Agreements</t>
  </si>
  <si>
    <t>Collective Bargaining Agreements
Certain Energy Services subsidiaries are party to collective bargaining agreements with unions representing certain of their employees. The agreements require such subsidiaries to pay specified wages and provide certain benefits to the union employees. These agreements expire at various times and have typically been renegotiated and renewed on terms that are similar to the ones contained in the expiring agreements.
Under certain collective bargaining agreements, the applicable Energy Services subsidiary is required to make contributions to multi-employer pension plans. If the subsidiary were to cease participation in one or more of these plans, a liability could potentially be assessed related to any underfunding of these plans. The amount of such assessment, were one to be made, cannot be reasonably estimated.</t>
  </si>
  <si>
    <t>Litigation Costs</t>
  </si>
  <si>
    <t>Litigation Costs
The Company reserves when it is probable that a liability has been incurred and the amount of loss can be reasonably estimated. Litigation costs are expensed as incurred.</t>
  </si>
  <si>
    <t>New Accounting Pronouncements</t>
  </si>
  <si>
    <t>New Accounting Pronouncements
In February 2016, the FASB issued ASU 2016‑02, “Leases (Topic 842)”. ASU 2016‑02 is effective for public business entities for fiscal years beginning after December 15, 2018 including interim periods within those fiscal years. Among other things, lessees will be required to recognize the following for all leases (except for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Company expects that the adoption of ASU 2016‑02 will not have a material impact on its financial statements or disclosure.
Subsequent Events
Management has evaluated subsequent events through December 20, 2019, the date which the financial statements were available for issue. There have been no material events noted during the period that would either impact the results reflected in the report or the Company’s results going forward.
On December 11, 2019, the Company declared a $0.05 special dividend to be paid on December 31, 2019 for stockholders as of December 23, 2019. The payment of cash dividends in the future will be contingent upon our revenues and earnings, if any, capital requirements and general financial condition. The payment of any future dividends will be within the discretion of our board of directors.
Subsequent to September 30, 2019, the Company had purchased 25,297 shares of common stock as of December 1, 2019, at a purchase value of $20,723.</t>
  </si>
  <si>
    <t>Subsequent Events</t>
  </si>
  <si>
    <t>Subsequent Events
Management has evaluated subsequent events through December 20, 2019, the date which the financial statements were available for issue. There have been no material events noted during the period that would either impact the results reflected in the report or the Company’s results going forward.
On December 11, 2019, the Company declared a $0.05 special dividend to be paid on December 31, 2019 for stockholders as of December 23, 2019. The payment of cash dividends in the future will be contingent upon our revenues and earnings, if any, capital requirements and general financial condition. The payment of any future dividends will be within the discretion of our board of directors.
Subsequent to September 30, 2019, the Company had purchased 25,297 shares of common stock as of December 1, 2019, at a purchase value of $20,723.</t>
  </si>
  <si>
    <t>DISAGGREGATION OF REVENUE (Tables)</t>
  </si>
  <si>
    <t>Schedule of disaggregation of revenue</t>
  </si>
  <si>
    <t>Twelve Months Ended September 30, 2019
Petroleum &amp;
Water, Sewer and
Electrical and
Total revenue
Gas
Other
Mechanical
from contracts
Lump sum contracts
$
—
$
—
$
21,305,113
$
21,305,113
Unit price contracts
87,105,923
3,718,956
—
90,824,879
Cost plus and T&amp;M contracts
3,138,455
407,221
15,286,061
18,831,737
Revenue from contracts in progress
$
90,244,378
$
4,126,177
$
36,591,174
$
130,961,729
Lump sum contracts
$
—
$
—
$
13,643,771
$
13,643,771
Unit price contracts
13,343,837
7,314,400
—
20,658,237
Cost plus and T&amp;M contracts
1,919,411
692,831
6,665,176
9,277,418
Revenue from completed contracts
$
15,263,248
$
8,007,231
$
20,308,947
$
43,579,426
Total revenue from contracts
$
105,507,626
$
12,133,408
$
56,900,121
$
174,541,155
Earned over time
$
105,507,626
$
12,133,408
$
55,727,239
$
173,368,273
Earned at point in time
—
—
1,172,882
1,172,882
Total revenue from contracts
$
105,507,626
$
12,133,408
$
56,900,121
$
174,541,155
Twelve Months Ended September 30, 2018
Petroleum &amp;
Water, Sewer and
Electrical and
Total revenue
Gas
Other
Mechanical
from contracts
Lump sum contracts
$
—
$
—
$
21,309,454
$
21,309,454
Unit price contracts
53,615,010
5,393,359
—
59,008,369
Cost plus and T&amp;M contracts
6,999,890
561,538
16,729,671
24,291,099
Revenue from contracts in progress
$
60,614,900
$
5,954,897
$
38,039,125
$
104,608,922
Lump sum contracts
$
—
$
—
$
14,619,398
$
14,619,398
Unit price contracts
9,070,997
3,190,889
—
12,261,886
Cost plus and T&amp;M contracts
—
96,960
3,895,605
3,992,565
Revenue from completed contracts
$
9,070,997
$
3,287,849
$
18,515,003
$
30,873,849
Total revenue from contracts
$
69,685,897
$
9,242,746
$
56,554,128
$
135,482,771
Earned over time
$
69,685,897
$
9,242,746
$
55,454,524
$
134,383,167
Earned at point in time
—
—
1,099,604
1,099,604
Total revenue from contracts
$
69,685,897
$
9,242,746
$
56,554,128
$
135,482,771</t>
  </si>
  <si>
    <t>CONTRACT BALANCES (Tables)</t>
  </si>
  <si>
    <t>Schedule of accounts receivable, net of allowance for doubtful accounts, contract assets and contract liabilities</t>
  </si>
  <si>
    <t>September 30, 2018
September 2019
Change
Accounts receivable-trade, net of allowance for doubtful accounts
$
22,143,670
$
21,608,312
$
(535,358)
Contract assets
Cost and estimated eanings in excess of billings
$
5,353,375
$
6,659,707
$
1,306,332
Contract liabilites
Billings in excess of cost and estimated earnings
$
3,261,201
$
3,455,288
$
194,087</t>
  </si>
  <si>
    <t>ALLOWANCE FOR DOUBTFUL ACCOUNTS (Tables)</t>
  </si>
  <si>
    <t>Schedule of allowance for doubtful accounts receivable</t>
  </si>
  <si>
    <t>Year Ended September 30,
2019
2018
Balance at beginning of year
$
83,885
$
108,200
Charged to expense
—
—
Deductions for uncollectible receivables written off, net of recoveries
(13,575)
(24,315)
Balance at end of year
$
70,310
$
83,885</t>
  </si>
  <si>
    <t>UNCOMPLETED CONTRACTS (Tables)</t>
  </si>
  <si>
    <t>Schedule of costs, estimated earnings and billings on uncompleted contracts</t>
  </si>
  <si>
    <t>Year Ended September 30,
2019
2018
Costs incurred on contracts in progress
$
163,768,655
$
154,793,209
Estimated earnings, net of estimated losses
18,215,388
11,687,859
181,984,043
166,481,068
Less billings to date
178,779,624
164,388,894
$
3,204,419
$
2,092,174
Costs and estimated earnings in excess of billed on uncompleted contracts
$
6,659,707
$
5,353,375
Less billings in excess of costs and estimated earnings on uncompleted contracts
3,455,288
3,261,201
$
3,204,419
$
2,092,174</t>
  </si>
  <si>
    <t>PROPERTY, PLANT AND EQUIPMENT (Tables)</t>
  </si>
  <si>
    <t>Schedule of property, plant and equipment</t>
  </si>
  <si>
    <t>Year Ended September 30,
2019
2018
Land
$
2,464,512
$
2,333,106
Buildings and leasehold improvements
5,348,851
4,761,019
Operating equipment and vehicles
42,703,353
40,434,150
Office equipment, furniture and fixtures
751,642
747,330
Assets not yet in service
—
2,822
51,268,358
48,278,427
Less accumulated depreciation
34,453,157
31,462,438
Property, plant and equipment, net
$
16,815,201
$
16,815,989</t>
  </si>
  <si>
    <t>SHORT-TERM AND LONG-TERM DEBT (Tables)</t>
  </si>
  <si>
    <t>Schedule of summary of short-term and long-term debt</t>
  </si>
  <si>
    <t>2019
2018
Line of credit payable to bank, monthly interest at 5.50%, final payment due by April 28, 2020.
$
3,500,000
$
5,500,000
Notes payable to finance companies, due in monthly installments totaling $83,042 including interest ranging from 0.00% to 6.03%, final payments due October 2019 through August 2026, secured by equipment.
1,691,991
1,332,993
Note payable to finance company for insurance premiums financed, due in monthly installments totaling $267,677 in FY 2019 and $288,581 in FY 2018, including interest rate at 2.77%, final payment due November 2019.
525,710
569,247
Notes payable to bank, due in monthly installments totaling $7,799, including interest at 4.82%, final payment due November 2034 secured by building and property.
1,012,126
1,054,248
Notes payable to bank, due in monthly installments totaling $11,828, including interest at 5.00%, final payment due November 2025 secured by building and property.
751,987
851,768
Notes payable to bank, due in monthly installments totaling $172,473, including interest at 6.50%, final payment due February 2019 secured by equipment.
—
702,097
Notes payable to bank, due in monthly installments totaling $30,914, including interest at 5.00%, final payment due February 2019 secured by equipment.
—
154,116
Notes payable to bank, due in monthly installments totaling $98,865, including interest at 4.99%, final payment due September 2022 secured by equipment.
3,040,600
4,045,025
Notes payable to bank, due in monthly installments totaling $46,482, including interest at 5.00%, final payment due September 2021 secured by equipment.
1,011,160
1,549,651
Notes payable to bank, due in monthly installments totaling $191,012, including interest at 5.50%, final payment due September 2021 secured by equipment.
7,920,005
—
Total debt
19,453,579
15,759,145
Less current maturities
8,429,283
9,290,515
Total long term debt
$
11,024,296
$
6,468,630</t>
  </si>
  <si>
    <t>Schedule of maturities of long-term debt</t>
  </si>
  <si>
    <t>2020
$
8,429,283
2021
3,977,300
2022
3,286,263
2023
2,419,847
2024
273,646
Thereafter
1,067,240
$
19,453,579</t>
  </si>
  <si>
    <t>INCOME TAXES (Tables)</t>
  </si>
  <si>
    <t>Schedule of components of income taxes</t>
  </si>
  <si>
    <t>Year Ended September 30,
2019
2018
Federal
Current
$
289,476
$
836,977
Deferred
466,009
(333,740)
Total
755,485
503,237
State
Current
81,647
212,524
Deferred
131,439
194,273
Total
213,086
406,797
Total income tax expense
$
968,571
$
910,034</t>
  </si>
  <si>
    <t>Schedule of provision for income taxes differs from the amount computed by applying the federal statutory rate on income from operations</t>
  </si>
  <si>
    <t>Year Ended September 30,
2019
2018
Statutory rate
21.00
%
24.50
%
State income taxes
6.00
%
8.99
%
Meals and other
5.70
%
11.84
%
Rate change effect on deferred taxes
0.00
%
(18.71)
%
Effective tax rate
32.70
%
26.62
%</t>
  </si>
  <si>
    <t>Schedule of income tax effects to deferred tax assets and liabilities</t>
  </si>
  <si>
    <t>Year Ended September 30,
2019
2018
Deferred income tax liabilities
Long-term
Property and equipment
$
2,539,639
$
2,023,641
Other
(19,805)
4,639
Total deferred income tax liabilities
2,519,834
2,028,280
Deferred income tax assets
Long-term
Other
594,011
699,905
Total deferred income tax assets
594,011
699,905
Total net deferred income tax liabilities
$
1,925,823
$
1,328,375</t>
  </si>
  <si>
    <t>EARNINGS PER SHARE (Tables)</t>
  </si>
  <si>
    <t>Schedule to compute earnings per share</t>
  </si>
  <si>
    <t>Twelve Months Ended
Twelve Months Ended
September 30,
September 30,
2019
2018
Net income
$
1,992,910
$
2,509,023
Dividends on preferred stock
309,000
309,000
Income available to common shareholders
$
1,683,910
$
2,200,023
Weighted average shares outstanding
14,064,871
14,234,571
Weighted average shares outstanding-diluted
17,498,204
17,667,904
Earnings per share available to common shareholders
$
0.120
$
0.155
Earnings per share available to common shareholders-diluted
$
0.096
$
0.125</t>
  </si>
  <si>
    <t>LEASE OBLIGATIONS (Tables)</t>
  </si>
  <si>
    <t>Schedule of future minimum lease payments under operating leases</t>
  </si>
  <si>
    <t>The future minimum lease payments under operating leases as of September 30, 2019, are as follows:
2020
$
62,260
$
62,260</t>
  </si>
  <si>
    <t>RETIREMENT AND EMPLOYEE BENEFIT PLANS (Tables)</t>
  </si>
  <si>
    <t>Schedule of multi-employer defined benefit pension plans</t>
  </si>
  <si>
    <t>Contibutions of
Pension Protection Act ("PPA")
Energy Services of America
Certified Zone Status (1)
FIP/RP Status
Companies
Expiration Date of
EIN/Pension
Pending/
Surcharge
Collective Bargaining
Pension Fund
Plan Number
2018
2017
Implemented (2)
2018
2017
2016
Imposed
Agreement
Central States, Southeast and Southwest Areas Pension Fund
36-6044243/001
Red
Red
Implemented
$
189,644
$
—
$
—
no
Various
National Automatic Sprinkler Industry Pension Fund
52-6054620/001
Red
Red
Implemented
131,141
99,731
—
no
Various
Iron Workers District Council of Southern Ohio &amp;Vicinity Pension Trust
31-6038516/001
Yellow
Yellow
Implemented
122,683
57,960
—
no
Various
Carpenters Pension Fund of WV
55-6027998/001
Red
Red
Implemented
746,743
444,455
—
no
Various
Plumbers &amp; Pipefitters National Pension Fund
52-6152779/001
Yellow
Yellow
Implemented
786,940
1,929,939
1,034,996
no
Various
Sheet Metal Workers' National Pension Fund
52-6112463/001
Yellow
Yellow
Implemented
125,982
153,542
182,991
no
Various
Sheet Metal Workers Local Pension Fund
34-6666753/001
Red
Red
Implemented
71,143
11,483
—
no
Various
Plumbers and Pipefitters Local 152 Pension Fund
55-6029095/001
Red
Red
Implemented
19,511
—
—
no
Various
All Other
Green
Green
6,313,624
4,087,927
6,152,291
no
Various
$
8,507,411
$
6,785,037
$
7,370,278
(1)
The most recent PPA zone status available in 2019 and 2018 is the the plan's year-end during 2018 and 2017,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t>
  </si>
  <si>
    <t>QUARTERLY FINANCIAL DATA (UNAUDITED) (Tables)</t>
  </si>
  <si>
    <t>Schedule of quarterly financial information</t>
  </si>
  <si>
    <t>2019
First Quarter
Second Quarter
Third Quarter
Fourth Quarter
Total
Revenue
$
49,114,139
$
46,955,444
$
40,187,978
$
38,283,594
$
174,541,155
Operating income (loss)
1,078,454
(1,420,888)
1,229,693
2,935,153
3,822,412
Net income (loss)
631,384
(1,124,458)
485,757
2,000,227
1,992,910
Dividends on preferred stock
77,250
77,250
77,250
77,250
309,000
Net income (loss) available to common shareholders
$
554,134
$
(1,201,708)
$
408,507
$
1,922,977
$
1,683,910
Weighted-basic shares outstanding
14,135,900
14,060,456
13,985,579
13,934,720
14,064,871
Weighted-diluted shares outstanding
17,569,233
14,060,456
17,418,912
17,368,053
17,498,204
Earnings (loss) per share available to common shareholders
$
0.039
$
(0.085)
$
0.029
$
0.138
$
0.120
Earnings (loss) per share-diluted available to common shareholders
$
0.032
$
(0.085)
$
0.023
$
0.111
$
0.096
2018
First Quarter
Second Quarter
Third Quarter
Fourth Quarter
Total
Revenue
$
32,547,603
$
23,093,033
$
29,549,659
$
50,292,476
$
135,482,771
Operating income (loss)
(33,637)
(900,258)
1,610,087
3,244,880
3,921,072
Net income (loss)
148,500
(947,575)
1,096,267
2,211,831
2,509,023
Dividends on preferred stock
77,250
77,250
77,250
77,250
309,000
Net income (loss) available to common shareholders
$
71,250
$
(1,024,825)
$
1,019,017
$
2,134,581
$
2,200,023
Weighted-basic shares outstanding
14,239,836
14,239,836
14,239,836
14,218,949
14,234,571
Weighted-diluted shares outstanding
17,673,169
14,239,836
17,673,169
17,652,282
17,667,904
Earnings (loss) per share available to common shareholders
$
0.005
$
(0.072)
$
0.072
$
0.150
$
0.155
Earnings (loss) per share -diluted available to common shareholders
$
0.004
$
(0.072)
$
0.058
$
0.121
$
0.125</t>
  </si>
  <si>
    <t>CONDENSED PARENT COMPANY ONLY FINANCIAL STATEMENTS (Tables)</t>
  </si>
  <si>
    <t>Schedule of balance sheet</t>
  </si>
  <si>
    <t>ENERGY SERVICES OF AMERICA CORPORATION (Parent Only)
BALANCE SHEETS
As of September 30, 2019 and 2018
2019
2018
Assets
Current assets
Cash and cash equivalents
$
59,831
$
499,750
Other receivables
(307)
(307)
Prepaid expenses and other
2,412,348
3,906,287
Total current assets
2,471,872
4,405,730
Property, plant and equipment, at cost
248,402
248,402
less accumulated depreciation
(230,628)
(226,285)
17,774
22,117
Due from subsidiaries
8,343,282
4,531,173
Deferred tax asset
218,093
329,150
Investment in subsidiaries
30,530,562
27,466,387
Total assets
$
41,581,583
$
36,754,557
Liabilities and shareholders' equity
Current liabilities
Current maturities of long-term debt
$
3,504,301
$
2,459,680
Lines of credit and short term borrowings
4,025,710
6,069,247
Accounts payable
68,921
33,839
Accrued expenses and other current liabilities
98,843
67,767
Total current liabilities
7,697,775
8,630,533
Long-term debt, less current maturities
9,219,451
4,842,977
Total liabilities
16,917,226
13,473,510
Shareholders' equity
Preferred stock, $.0001 par value Authorized 1,000,000 shares,206 issued at September 30, 2019 and 2018
—
—
Common stock, $.0001 par value Authorized 50,000,000 shares 14,839,836 issued and 13,924,789 outstanding at September 30, 2019 and 14,239,836 issued and 14,194,517 outstanding at September 30, 2018
1,484
1,484
Treasury stock, 915,047 shares at September 30, 2019 and 645,319 shares at September 30, 2018
(91)
(65)
Additional paid in capital
60,938,896
61,239,470
Retained earnings (deficit)
(36,275,932)
(37,959,842)
Total shareholders' equity
24,664,357
23,281,047
Total liabilities and shareholders' equity
$
41,581,583
$
36,754,557</t>
  </si>
  <si>
    <t>Schedule of statement of income</t>
  </si>
  <si>
    <t>ENERGY SERVICES OF AMERICA CORPORATION (Parent Only)
STATEMENTS OF INCOME
For the years ended September 30, 2019 and 2018
2019
2018
Selling and administrative expenses
$
1,399,725
$
1,226,854
Net loss from operations before taxes
(1,399,725)
(1,226,854)
Other nonoperating income (expense)
(1,043)
6,239
Interest income
58,023
132,281
Interest expense
(960,068)
(811,801)
Interest allocation to subsidiaries
885,316
763,328
Net loss before tax
(1,417,497)
(1,136,807)
Income tax benefit
(346,232)
(259,327)
Net loss from parent
(1,071,265)
(877,480)
Equity in undistributed income
income of subsidiaries
3,064,175
3,386,503
Dividends on preferred stock
(309,000)
(309,000)
Net income available to common shareholders
$
1,683,910
$
2,200,023
Weighted average shares outstanding- basic
14,064,871
14,234,571
Weighted average shares-diluted
17,498,204
17,667,904
Net earnings per share-basic available to common shareholders
$
0.120
$
0.155
Net earnings per share-diluted available to common shareholders
$
0.096
$
0.125</t>
  </si>
  <si>
    <t>Schedule of consolidated statement of cash flow</t>
  </si>
  <si>
    <t>ENERGY SERVICES OF AMERICA CORPORATION (Parent Only)
CONSOLIDATED STATEMENTS OF CASH FLOWS
For the years ended September 30, 2019 and 2018
2019
2018
Cash flows form operating activities:
Net income
$
1,992,910
$
2,509,023
Adjustments to reconcile net income to net cash (used in) provided by operating activities
Provision for deferred taxes
111,057
397,374
Depreciation expense
4,343
5,552
Equity in undistributed income of subsidiaries
(3,064,175)
(3,386,503)
Advances (to) from subsidiaries
(3,812,109)
7,073,607
Changes in:
Decrease in prepaid expenses
1,493,939
107,045
Decrease in other receivable
—
307
Increase (decrease) in accounts payable
35,082
(29,519)
Increase (decrease) in accrued expenses and other current liabilities
31,076
(97,176)
Net cash (used in) provided by operating activities
(3,207,877)
6,579,710
Cash flows from investing activities:
Investment in property &amp; equipment
—
—
Net cash used in investing activities
—
—
Cash flows from financing activities:
Borrowings on lines of credit and short-term debt, net of (repayments)
7,956,463
(3,363,721)
Principal payments on long term debt
(4,578,905)
(3,825,589)
Preferred dividends paid
(309,000)
(309,000)
Treasury stock purchased by company
(300,600)
(49,795)
Net cash provided by (used in) financing activities
2,767,958
(7,548,105)
Decrease in cash and cash equivalents
(439,919)
(968,395)
Cash beginning of period
499,750
1,468,145
Cash end of period
$
59,831
$
499,750
Supplemental schedule of noncash investing and financing activities:
Insurance premiums financed
$
3,159,083
$
3,130,859
Accrued dividends on preferred stock
$
77,250
$
77,250
Line of credit refinanced to long-term debt
$
10,000,000
$
—
Supplemental disclosures of cash flows information:
Cash paid during the year for:
Interest
$
1,064,222
$
811,801
Income taxes
$
798,430
$
346,065</t>
  </si>
  <si>
    <t>SUMMARY OF SIGNIFICANT ACCOUNTING POLICIES - Revenue Recognition and Fair Value Measurements (Details) - USD ($) $ in Millions</t>
  </si>
  <si>
    <t>Oct. 01, 2018</t>
  </si>
  <si>
    <t>Percentage compellation of contracts with customers related to topic 606</t>
  </si>
  <si>
    <t>90.00%</t>
  </si>
  <si>
    <t>Aggregate principal amount of fixed-rate debt</t>
  </si>
  <si>
    <t>Fair value of aggregate principal amount of debt</t>
  </si>
  <si>
    <t>SUMMARY OF SIGNIFICANT ACCOUNTING POLICIES - Accounts Receivable and Allowance for Doubtful Accounts and Property and Equipment (Details)</t>
  </si>
  <si>
    <t>Buildings</t>
  </si>
  <si>
    <t>Property, Plant and Equipment [Line Items]</t>
  </si>
  <si>
    <t>Estimated useful lives</t>
  </si>
  <si>
    <t>39 years</t>
  </si>
  <si>
    <t>Operating equipment and vehicles</t>
  </si>
  <si>
    <t>5-7 years</t>
  </si>
  <si>
    <t>Office equipment, furniture and fixtures</t>
  </si>
  <si>
    <t>Minimum</t>
  </si>
  <si>
    <t>Billing and payment term</t>
  </si>
  <si>
    <t>30 days</t>
  </si>
  <si>
    <t>Maximum</t>
  </si>
  <si>
    <t>45 days</t>
  </si>
  <si>
    <t>SUMMARY OF SIGNIFICANT ACCOUNTING POLICIES - Self-Insurance, Advertising and Subsequent events (Details) - USD ($)</t>
  </si>
  <si>
    <t>Dec. 11, 2019</t>
  </si>
  <si>
    <t>Share-Based Compensation Arrangement By Share-Based Payment Award [Line Items]</t>
  </si>
  <si>
    <t>Restricted account balance</t>
  </si>
  <si>
    <t>Advertising expense</t>
  </si>
  <si>
    <t>Value of common stock</t>
  </si>
  <si>
    <t>Subsequent event</t>
  </si>
  <si>
    <t>Special dividend declared (in dollars per share)</t>
  </si>
  <si>
    <t>Employee Stock Purchase Plan | Subsequent event</t>
  </si>
  <si>
    <t>DISAGGREGATION OF REVENUE (Details) - USD ($)</t>
  </si>
  <si>
    <t>Disaggregation of Revenue [Line Items]</t>
  </si>
  <si>
    <t>Revenue from contracts in progress</t>
  </si>
  <si>
    <t>Revenue from completed contracts</t>
  </si>
  <si>
    <t>Total revenue from contracts</t>
  </si>
  <si>
    <t>Earned over time</t>
  </si>
  <si>
    <t>Earned at point in time</t>
  </si>
  <si>
    <t>Lump sum contracts</t>
  </si>
  <si>
    <t>Unit price contracts</t>
  </si>
  <si>
    <t>Cost plus and T&amp;M contracts</t>
  </si>
  <si>
    <t>Petroleum and Gas</t>
  </si>
  <si>
    <t>Petroleum and Gas | Earned over time</t>
  </si>
  <si>
    <t>Petroleum and Gas | Earned at point in time</t>
  </si>
  <si>
    <t>Petroleum and Gas | Lump sum contracts</t>
  </si>
  <si>
    <t>Petroleum and Gas | Unit price contracts</t>
  </si>
  <si>
    <t>Petroleum and Gas | Cost plus and T&amp;M contracts</t>
  </si>
  <si>
    <t>Water, Sewer and Other</t>
  </si>
  <si>
    <t>Water, Sewer and Other | Earned over time</t>
  </si>
  <si>
    <t>Water, Sewer and Other | Earned at point in time</t>
  </si>
  <si>
    <t>Water, Sewer and Other | Lump sum contracts</t>
  </si>
  <si>
    <t>Water, Sewer and Other | Unit price contracts</t>
  </si>
  <si>
    <t>Water, Sewer and Other | Cost plus and T&amp;M contracts</t>
  </si>
  <si>
    <t>Electrical and Mechanical</t>
  </si>
  <si>
    <t>Electrical and Mechanical | Earned over time</t>
  </si>
  <si>
    <t>Electrical and Mechanical | Earned at point in time</t>
  </si>
  <si>
    <t>Electrical and Mechanical | Lump sum contracts</t>
  </si>
  <si>
    <t>Electrical and Mechanical | Unit price contracts</t>
  </si>
  <si>
    <t>Electrical and Mechanical | Cost plus and T&amp;M contracts</t>
  </si>
  <si>
    <t>CONTRACT BALANCES (Details) - USD ($)</t>
  </si>
  <si>
    <t>Accounts receivable-trade, net of allowance for doubtful accounts</t>
  </si>
  <si>
    <t>Change in accounts receivable-trade</t>
  </si>
  <si>
    <t>Cost and estimated earnings in excess of billings</t>
  </si>
  <si>
    <t>Change in cost and estimated earnings in excess of billings</t>
  </si>
  <si>
    <t>Billings in excess of cost and estimated earnings</t>
  </si>
  <si>
    <t>Change in billings in excess of cost and estimated earnings</t>
  </si>
  <si>
    <t>CONTRACT BALANCES - Additional Information (Details) - USD ($)</t>
  </si>
  <si>
    <t>Recognized revenue included in contract liability</t>
  </si>
  <si>
    <t>PERFORMANCE OBLIGATIONS (Details)</t>
  </si>
  <si>
    <t>Sep. 30, 2019USD ($)</t>
  </si>
  <si>
    <t>Recognized revenue</t>
  </si>
  <si>
    <t>Amount of remaining unsatisfied performance obligations</t>
  </si>
  <si>
    <t>ALLOWANCE FOR DOUBTFUL ACCOUNTS (Details) - USD ($)</t>
  </si>
  <si>
    <t>Allowance for Doubtful Accounts Receivable [Roll Forward]</t>
  </si>
  <si>
    <t>Balance at beginning of year</t>
  </si>
  <si>
    <t>Charged to expense</t>
  </si>
  <si>
    <t>Deductions for uncollectible receivables written off, net of recoveries</t>
  </si>
  <si>
    <t>Balance at end of year</t>
  </si>
  <si>
    <t>UNCOMPLETED CONTRACTS - Summary of costs, estimated earnings, and billings on uncompleted contracts (Details) - USD ($)</t>
  </si>
  <si>
    <t>Costs incurred on contracts in progress</t>
  </si>
  <si>
    <t>Estimated earnings, net of estimated losses</t>
  </si>
  <si>
    <t>Costs of uncompleted contracts including net estimated earnings</t>
  </si>
  <si>
    <t>Less billings to date</t>
  </si>
  <si>
    <t>Unbilled contracts receivable</t>
  </si>
  <si>
    <t>Costs and estimated earnings in excess of billed on uncompleted contracts</t>
  </si>
  <si>
    <t>Less billings in excess of costs and estimated earnings on uncompleted contracts</t>
  </si>
  <si>
    <t>PROPERTY, PLANT AND EQUIPMENT (Details) - USD ($)</t>
  </si>
  <si>
    <t>Less accumulated depreciation</t>
  </si>
  <si>
    <t>Land</t>
  </si>
  <si>
    <t>Buildings and leasehold improvements</t>
  </si>
  <si>
    <t>Assets not yet in service</t>
  </si>
  <si>
    <t>SHORT-TERM DEBT (Details) - USD ($)</t>
  </si>
  <si>
    <t>May 30, 2019</t>
  </si>
  <si>
    <t>Mar. 21, 2018</t>
  </si>
  <si>
    <t>Line of Credit Facility [Line Items]</t>
  </si>
  <si>
    <t>Insurance policy amount</t>
  </si>
  <si>
    <t>Insurance policy premium outstanding</t>
  </si>
  <si>
    <t>Line of credit</t>
  </si>
  <si>
    <t>Financing agreement "Operating Line of Credit (2018)"</t>
  </si>
  <si>
    <t>Amount borrowed against the line of credit</t>
  </si>
  <si>
    <t>Financing agreement "Operating Line of Credit (2018)" | United Bank, Inc.</t>
  </si>
  <si>
    <t>Interest rate on the line of credit description</t>
  </si>
  <si>
    <t>Wall Street Journal" Prime Rate (the index) with a floor of 4.99%</t>
  </si>
  <si>
    <t>Interest rate on line of credit</t>
  </si>
  <si>
    <t>4.99%</t>
  </si>
  <si>
    <t>Financing agreement "Operating Line of Credit (2018)" | United Bank, Inc. | 12.5 million component</t>
  </si>
  <si>
    <t>Amount available to borrowing</t>
  </si>
  <si>
    <t>Financing agreement "Operating Line of Credit (2018)" | United Bank, Inc. | 2.5 million component</t>
  </si>
  <si>
    <t>Financing agreement "Operating Line of Credit (2017)" | United Bank, Inc.</t>
  </si>
  <si>
    <t>Repayments of lines of credit</t>
  </si>
  <si>
    <t>Financing agreement "Operating Line of Credit (2019)"</t>
  </si>
  <si>
    <t>5.50%</t>
  </si>
  <si>
    <t>Additional Line Of Credit</t>
  </si>
  <si>
    <t>Financing agreement "Operating Line of Credit (2019)" | United Bank, Inc.</t>
  </si>
  <si>
    <t>Percentage of eligible accounts receivable</t>
  </si>
  <si>
    <t>70.00%</t>
  </si>
  <si>
    <t>Amount of loan covenants</t>
  </si>
  <si>
    <t>Minimum tangible net worth</t>
  </si>
  <si>
    <t>Minimum traditional debt service coverage ratio</t>
  </si>
  <si>
    <t>1.25x</t>
  </si>
  <si>
    <t>Minimum current ratio</t>
  </si>
  <si>
    <t>1.50x</t>
  </si>
  <si>
    <t>Maximum Debt To Tangible Net Worth Ratio To Be Measured Semi Annually</t>
  </si>
  <si>
    <t>2.0x</t>
  </si>
  <si>
    <t>Amount of minimum tangible net worth</t>
  </si>
  <si>
    <t>Traditional debt service coverage ratio</t>
  </si>
  <si>
    <t>SHORT-TERM AND LONG-TERM DEBT - Summary of short-term and long-term debt (Details) - USD ($)</t>
  </si>
  <si>
    <t>Debt Instrument [Line Items]</t>
  </si>
  <si>
    <t>Total debt</t>
  </si>
  <si>
    <t>Less current maturities</t>
  </si>
  <si>
    <t>Total long term debt</t>
  </si>
  <si>
    <t>Line of credit payable to bank, final payment due by April 28, 2020</t>
  </si>
  <si>
    <t>Notes payable to finance companies, final payments due October 2019 through August 2026</t>
  </si>
  <si>
    <t>Note payable to finance company for insurance premiums financed due November 2019 in monthly installments</t>
  </si>
  <si>
    <t>Note Payable To Bank Due November 2034 [Member]</t>
  </si>
  <si>
    <t>Notes Payable To Banks Due November 2025 [Member]</t>
  </si>
  <si>
    <t>Notes payable to bank, at interest at 6.50%, final payment due February 2019</t>
  </si>
  <si>
    <t>Notes payable to bank, at interest at 5.50%, final payment due February 2019</t>
  </si>
  <si>
    <t>Note Payable To Bank Due September 2022 [Member]</t>
  </si>
  <si>
    <t>Notes payable to bank, at interest at 5.00%, final payment due September 2021</t>
  </si>
  <si>
    <t>Notes payable to bank, at interest at 5.50%, final payment due September 2021</t>
  </si>
  <si>
    <t>SHORT-TERM AND LONG-TERM DEBT - Summary of short-term and long-term debt (Parentheticals) (Details) - USD ($)</t>
  </si>
  <si>
    <t>Interest rate</t>
  </si>
  <si>
    <t>Note payable in monthly installments</t>
  </si>
  <si>
    <t>Notes payable to finance companies, final payments due October 2019 through August 2026 | Minimum</t>
  </si>
  <si>
    <t>0.00%</t>
  </si>
  <si>
    <t>Notes payable to finance companies, final payments due October 2019 through August 2026 | Maximum</t>
  </si>
  <si>
    <t>6.03%</t>
  </si>
  <si>
    <t>2.77%</t>
  </si>
  <si>
    <t>4.82%</t>
  </si>
  <si>
    <t>5.00%</t>
  </si>
  <si>
    <t>6.50%</t>
  </si>
  <si>
    <t>SHORT-TERM AND LONG-TERM DEBT - Maturities of debt (Details) - USD ($)</t>
  </si>
  <si>
    <t>2020</t>
  </si>
  <si>
    <t>2021</t>
  </si>
  <si>
    <t>2022</t>
  </si>
  <si>
    <t>2023</t>
  </si>
  <si>
    <t>2024</t>
  </si>
  <si>
    <t>Thereafter</t>
  </si>
  <si>
    <t>INCOME TAXES - Components of income taxes (Details) - USD ($)</t>
  </si>
  <si>
    <t>Federal</t>
  </si>
  <si>
    <t>Current</t>
  </si>
  <si>
    <t>Deferred</t>
  </si>
  <si>
    <t>State</t>
  </si>
  <si>
    <t>Total income tax expense</t>
  </si>
  <si>
    <t>INCOME TAXES - Summary of provision for income taxes differs from amount computed by applying federal statutory rate (Details)</t>
  </si>
  <si>
    <t>Statutory rate</t>
  </si>
  <si>
    <t>21.00%</t>
  </si>
  <si>
    <t>24.50%</t>
  </si>
  <si>
    <t>State income taxes</t>
  </si>
  <si>
    <t>6.00%</t>
  </si>
  <si>
    <t>8.99%</t>
  </si>
  <si>
    <t>Meals and other</t>
  </si>
  <si>
    <t>5.70%</t>
  </si>
  <si>
    <t>11.84%</t>
  </si>
  <si>
    <t>Rate change effect on deferred taxes</t>
  </si>
  <si>
    <t>(18.71%)</t>
  </si>
  <si>
    <t>Effective tax rate</t>
  </si>
  <si>
    <t>32.70%</t>
  </si>
  <si>
    <t>26.62%</t>
  </si>
  <si>
    <t>INCOME TAXES - Summary of income tax effects of temporary differences giving rise to deferred tax liabilities (Details) - USD ($)</t>
  </si>
  <si>
    <t>Deferred income tax liabilities</t>
  </si>
  <si>
    <t>Property and equipment</t>
  </si>
  <si>
    <t>Other</t>
  </si>
  <si>
    <t>Total deferred income tax liabilities</t>
  </si>
  <si>
    <t>Deferred income tax assets</t>
  </si>
  <si>
    <t>Total deferred income tax assets</t>
  </si>
  <si>
    <t>Total net deferred income tax liabilities</t>
  </si>
  <si>
    <t>INCOME TAXES - Additional Information (Details)</t>
  </si>
  <si>
    <t>Tax Cuts and Jobs Act, net tax expense (benefit)</t>
  </si>
  <si>
    <t>EARNINGS PER SHARE - Summary of amounts used to compute earnings per share (Details ) - USD ($)</t>
  </si>
  <si>
    <t>3 Months Ended</t>
  </si>
  <si>
    <t>Jun. 30, 2019</t>
  </si>
  <si>
    <t>Dec. 31, 2018</t>
  </si>
  <si>
    <t>Jun. 30, 2018</t>
  </si>
  <si>
    <t>Mar. 31, 2018</t>
  </si>
  <si>
    <t>Dec. 31, 2017</t>
  </si>
  <si>
    <t>Income available to common shareholders</t>
  </si>
  <si>
    <t>Weighted average shares outstanding (in shares)</t>
  </si>
  <si>
    <t>Weighted average shares outstanding-diluted (in shares)</t>
  </si>
  <si>
    <t>Earnings per share available to common shareholders-diluted (in dollars per share)</t>
  </si>
  <si>
    <t>STOCK PURCHASE PLAN (Details) - USD ($)</t>
  </si>
  <si>
    <t>Aug. 22, 2019</t>
  </si>
  <si>
    <t>Aug. 03, 2018</t>
  </si>
  <si>
    <t>Nov. 19, 2008</t>
  </si>
  <si>
    <t>Share-based Compensation Arrangement by Share-based Payment Award [Line Items]</t>
  </si>
  <si>
    <t>Compensation expense</t>
  </si>
  <si>
    <t>Employee Stock Purchase Plan</t>
  </si>
  <si>
    <t>Number of common stock shares authorized</t>
  </si>
  <si>
    <t>Percentage stock offered at a purchase price least of fair market value</t>
  </si>
  <si>
    <t>85.00%</t>
  </si>
  <si>
    <t>Participant's stock purchased description</t>
  </si>
  <si>
    <t>A participant's stock purchased during a calendar year may not exceed the lesser of (a) a percentage of the participant's compensation or a total amount as specified by the compensation committee of the Board, or (b) $25,000.</t>
  </si>
  <si>
    <t>Percentage of common stock issued and outstanding</t>
  </si>
  <si>
    <t>10.00%</t>
  </si>
  <si>
    <t>Stock Repurchased During Period, Shares</t>
  </si>
  <si>
    <t>LONG TERM INCENTIVE PLAN (Details)</t>
  </si>
  <si>
    <t>Aug. 11, 2010USD ($)item$ / sharesshares</t>
  </si>
  <si>
    <t>Sep. 30, 2018USD ($)</t>
  </si>
  <si>
    <t>Sep. 30, 2011shares</t>
  </si>
  <si>
    <t>Deferred tax benefit</t>
  </si>
  <si>
    <t>Long Term Incentive Plan</t>
  </si>
  <si>
    <t>Number of common stock shares issued | shares</t>
  </si>
  <si>
    <t>Long Term Incentive Plan | Officer</t>
  </si>
  <si>
    <t>Number of shares granted | shares</t>
  </si>
  <si>
    <t>Number of officer | item</t>
  </si>
  <si>
    <t>Fair value per share (in dollars per share) | $ / shares</t>
  </si>
  <si>
    <t>Vesting period</t>
  </si>
  <si>
    <t>3 years</t>
  </si>
  <si>
    <t>Market value of shares granted</t>
  </si>
  <si>
    <t>RELATED PARTY TRANSACTIONS (Details) - USD ($)</t>
  </si>
  <si>
    <t>Dec. 16, 2014</t>
  </si>
  <si>
    <t>Related Party Transaction [Line Items]</t>
  </si>
  <si>
    <t>Percentage of shares of common stock transaction between executive, officers, directors and holders</t>
  </si>
  <si>
    <t>10% or more</t>
  </si>
  <si>
    <t>Loan agreement | Nitro Electric</t>
  </si>
  <si>
    <t>Term of loan agreement</t>
  </si>
  <si>
    <t>20 years</t>
  </si>
  <si>
    <t>Monthly rent</t>
  </si>
  <si>
    <t>Monthly payments</t>
  </si>
  <si>
    <t>Principal payment</t>
  </si>
  <si>
    <t>Interest payment</t>
  </si>
  <si>
    <t>LEASE OBLIGATIONS - Future minimum lease payments under operating leases (Details)</t>
  </si>
  <si>
    <t>Future minimum lease payments, Total</t>
  </si>
  <si>
    <t>LEASE OBLIGATIONS - Additional Information (Details) - Pieces of equipment - USD ($)</t>
  </si>
  <si>
    <t>Operating Leased Assets [Line Items]</t>
  </si>
  <si>
    <t>Maximum term of operating lease agreement</t>
  </si>
  <si>
    <t>36 months</t>
  </si>
  <si>
    <t>Total operating lease payments</t>
  </si>
  <si>
    <t>Rental Expense</t>
  </si>
  <si>
    <t>MAJOR CUSTOMERS (Details)</t>
  </si>
  <si>
    <t>Jun. 30, 2019USD ($)</t>
  </si>
  <si>
    <t>Mar. 31, 2019USD ($)</t>
  </si>
  <si>
    <t>Dec. 31, 2018USD ($)</t>
  </si>
  <si>
    <t>Jun. 30, 2018USD ($)</t>
  </si>
  <si>
    <t>Mar. 31, 2018USD ($)</t>
  </si>
  <si>
    <t>Dec. 31, 2017USD ($)</t>
  </si>
  <si>
    <t>Sep. 30, 2019USD ($)customer</t>
  </si>
  <si>
    <t>Sep. 30, 2018USD ($)customer</t>
  </si>
  <si>
    <t>Concentration Risk [Line Items]</t>
  </si>
  <si>
    <t>Revenue | $</t>
  </si>
  <si>
    <t>Revenues | Customer Concentration Risk</t>
  </si>
  <si>
    <t>Number of major customers</t>
  </si>
  <si>
    <t>Concentration risk description</t>
  </si>
  <si>
    <t>exceeded 10.0%</t>
  </si>
  <si>
    <t>Revenues | Customer Concentration Risk | Gas and petroleum contract work</t>
  </si>
  <si>
    <t>Percentage of revenue</t>
  </si>
  <si>
    <t>60.40%</t>
  </si>
  <si>
    <t>51.50%</t>
  </si>
  <si>
    <t>Revenues | Customer Concentration Risk | Electrical and mechanical contract services</t>
  </si>
  <si>
    <t>32.60%</t>
  </si>
  <si>
    <t>41.70%</t>
  </si>
  <si>
    <t>Revenues | Customer Concentration Risk | Water and sewer contract installations and other ancillary services</t>
  </si>
  <si>
    <t>7.00%</t>
  </si>
  <si>
    <t>6.80%</t>
  </si>
  <si>
    <t>Revenues | Customer Concentration Risk | Customer One</t>
  </si>
  <si>
    <t>29.00%</t>
  </si>
  <si>
    <t>17.30%</t>
  </si>
  <si>
    <t>Revenues | Customer Concentration Risk | Customer Two</t>
  </si>
  <si>
    <t>11.80%</t>
  </si>
  <si>
    <t>13.30%</t>
  </si>
  <si>
    <t>Receivables | Customer Concentration Risk</t>
  </si>
  <si>
    <t>Receivables | Customer Concentration Risk | Customer One</t>
  </si>
  <si>
    <t>22.00%</t>
  </si>
  <si>
    <t>25.50%</t>
  </si>
  <si>
    <t>Receivables | Customer Concentration Risk | Customer Two</t>
  </si>
  <si>
    <t>12.20%</t>
  </si>
  <si>
    <t>22.30%</t>
  </si>
  <si>
    <t>RETIREMENT AND EMPLOYEE BENEFIT PLANS - Summary of Participation in Pension Fund Plan (Details) - USD ($)</t>
  </si>
  <si>
    <t>Sep. 30, 2017</t>
  </si>
  <si>
    <t>Sep. 30, 2016</t>
  </si>
  <si>
    <t>Multiemployer Plans [Line Items]</t>
  </si>
  <si>
    <t>Contributions of Energy Services of America Companies</t>
  </si>
  <si>
    <t>Central States, Southeast and Southwest Areas Pension Fund</t>
  </si>
  <si>
    <t>EIN/Pension Plan Number</t>
  </si>
  <si>
    <t>36-6044243/001</t>
  </si>
  <si>
    <t>Pension Protection Act ("PPA") Certified Zone Status</t>
  </si>
  <si>
    <t>Red</t>
  </si>
  <si>
    <t>FIP/RP Status</t>
  </si>
  <si>
    <t>Implemented</t>
  </si>
  <si>
    <t>Surcharge Imposed</t>
  </si>
  <si>
    <t>Expiration Date of Collective Bargaining Agreement</t>
  </si>
  <si>
    <t>Various</t>
  </si>
  <si>
    <t>National Automatic Sprinkler Industry Pension Fund Automatic Sprinkler Industry Pension Fund</t>
  </si>
  <si>
    <t>52-6054620/001</t>
  </si>
  <si>
    <t>Iron Workers District Council of Southern Ohio &amp;Vicinity Pension Trust</t>
  </si>
  <si>
    <t>31-6038516/001</t>
  </si>
  <si>
    <t>Yellow</t>
  </si>
  <si>
    <t>Carpenters Pension Fund of WV</t>
  </si>
  <si>
    <t>55-6027998/001</t>
  </si>
  <si>
    <t>Plumbers &amp; Pipefitters National Pension Fund</t>
  </si>
  <si>
    <t>52-6152779/001</t>
  </si>
  <si>
    <t>Sheet Metal Workers' National Pension Fund</t>
  </si>
  <si>
    <t>52-6112463/001</t>
  </si>
  <si>
    <t>Sheet Metal Workers Local Pension Fund</t>
  </si>
  <si>
    <t>34-6666753/001</t>
  </si>
  <si>
    <t>Plumbers and Pipefitters Local 152 Pension Fund</t>
  </si>
  <si>
    <t>55-6029095/001</t>
  </si>
  <si>
    <t>All Other</t>
  </si>
  <si>
    <t>Green</t>
  </si>
  <si>
    <t>RETIREMENT AND EMPLOYEE BENEFIT PLANS - C.J. Hughes retirement plan (Details) - Union Employees Retirement Plan - C J Hughes Construction Company - USD ($)</t>
  </si>
  <si>
    <t>Defined Benefit Plan Disclosure [Line Items]</t>
  </si>
  <si>
    <t>Percentage of employees contribution to retirement compensation plan</t>
  </si>
  <si>
    <t>15.00%</t>
  </si>
  <si>
    <t>Maximum amount of employees contribution</t>
  </si>
  <si>
    <t>Amount of contribution matched per dollar</t>
  </si>
  <si>
    <t>Percentage of contribution of eligible wages</t>
  </si>
  <si>
    <t>Amount of contribution to union plan</t>
  </si>
  <si>
    <t>RETIREMENT AND EMPLOYEE BENEFIT PLANS - Energy Services of America retirement plan (Details) - USD ($)</t>
  </si>
  <si>
    <t>Non Union Employees Retirement Plan | Nitro Electric And C. J. Hughes Construction Company merger</t>
  </si>
  <si>
    <t>Defined contribution plan employer matching contribution percent of each dollar contributed for the first 3%</t>
  </si>
  <si>
    <t>100.00%</t>
  </si>
  <si>
    <t>Defined contribution plan employer matching contribution percent of each dollar contributed for the next 3%</t>
  </si>
  <si>
    <t>50.00%</t>
  </si>
  <si>
    <t>Retirement Plan | Energy Services of America</t>
  </si>
  <si>
    <t>CREDIT RISK (Details)</t>
  </si>
  <si>
    <t>FDIC insurance limit</t>
  </si>
  <si>
    <t>Uninsured deposits</t>
  </si>
  <si>
    <t>COMMITMENTS AND CONTINGENCIES (Details) $ in Millions</t>
  </si>
  <si>
    <t>Performance bonds outstanding amount</t>
  </si>
  <si>
    <t>QUARTERLY FINANCIAL DATA (UNAUDITED) (Details) - USD ($)</t>
  </si>
  <si>
    <t>Continuing operations</t>
  </si>
  <si>
    <t>Operating Income (loss)</t>
  </si>
  <si>
    <t>Net income (loss) available to common shareholders</t>
  </si>
  <si>
    <t>Weighted-basic shares outstanding (in shares)</t>
  </si>
  <si>
    <t>Weighted-diluted shares outstanding (in shares)</t>
  </si>
  <si>
    <t>Earnings (loss) per share available to common shareholders (in dollars per share)</t>
  </si>
  <si>
    <t>Earnings (loss) per share-diluted available to common shareholders (in dollars per share)</t>
  </si>
  <si>
    <t>CONDENSED PARENT COMPANY ONLY FINANCIAL STATEMENTS - BALANCE SHEETS (Details) - USD ($)</t>
  </si>
  <si>
    <t>Total Assets</t>
  </si>
  <si>
    <t>Total Current Liabilities</t>
  </si>
  <si>
    <t>Total Liabilities</t>
  </si>
  <si>
    <t>Total Stockholders' equity</t>
  </si>
  <si>
    <t>Total liabilities and stockholders' equity</t>
  </si>
  <si>
    <t>Parent Company</t>
  </si>
  <si>
    <t>Due from subsidiaries</t>
  </si>
  <si>
    <t>Deferred tax asset</t>
  </si>
  <si>
    <t>Investment in subsidiaries</t>
  </si>
  <si>
    <t>Common stock, $.0001 par value Authorized 50,000,000 shares 14,839,836 issued and 13,924,789 outstanding at September 30, 2019 and 14,239,836 issued and 14,194,517 outstanding at September 30, 2018</t>
  </si>
  <si>
    <t>CONDENSED PARENT COMPANY ONLY FINANCIAL STATEMENTS - BALANCE SHEETS (Parenthetical) (Details) - $ / shares</t>
  </si>
  <si>
    <t>Condensed Financial Statements, Captions [Line Items]</t>
  </si>
  <si>
    <t>CONDENSED PARENT COMPANY ONLY FINANCIAL STATEMENTS - STATEMENTS OF INCOME (Details) - USD ($)</t>
  </si>
  <si>
    <t>Net loss from operations before taxes</t>
  </si>
  <si>
    <t>Net loss before tax</t>
  </si>
  <si>
    <t>Income tax benefit</t>
  </si>
  <si>
    <t>Net earnings per share-basic available to common shareholders (in dollars per share)</t>
  </si>
  <si>
    <t>Net earnings per share-diluted available to common shareholders(in dollars per share)</t>
  </si>
  <si>
    <t>Other nonoperating income (expense)</t>
  </si>
  <si>
    <t>Interest allocation to subsidiaries</t>
  </si>
  <si>
    <t>Net loss from parent</t>
  </si>
  <si>
    <t>Equity in undistributed income of subsidiaries</t>
  </si>
  <si>
    <t>CONDENSED PARENT COMPANY ONLY FINANCIAL STATEMENTS - CONSOLIDATED STATEMENTS OF CASH FLOWS (Details) - USD ($)</t>
  </si>
  <si>
    <t>Adjustments to reconcile net income to net cash provided by operating activities</t>
  </si>
  <si>
    <t>Changes in:</t>
  </si>
  <si>
    <t>Decrease in other receivable</t>
  </si>
  <si>
    <t>Net cash provided by (used in) operating activities</t>
  </si>
  <si>
    <t>Borrowings on lines of credit and short-term debt, net of (repayments)</t>
  </si>
  <si>
    <t>Increase in cash and cash equivalents</t>
  </si>
  <si>
    <t>Line of credit refinanced to long-term debt</t>
  </si>
  <si>
    <t>Net income (loss)</t>
  </si>
  <si>
    <t>Advances (to) from subsidiaries</t>
  </si>
  <si>
    <t>Increase (decrease) in accrued expenses and other current liabiliti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_);_(&quot;$ &quot;(#,##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9</v>
      </c>
    </row>
    <row r="14" spans="1:4">
      <c r="A14" s="4" t="s">
        <v>25</v>
      </c>
      <c r="B14" s="4" t="s">
        <v>17</v>
      </c>
    </row>
    <row r="15" spans="1:4">
      <c r="A15" s="4" t="s">
        <v>26</v>
      </c>
      <c r="B15" s="4" t="s">
        <v>27</v>
      </c>
    </row>
    <row r="16" spans="1:4">
      <c r="A16" s="4" t="s">
        <v>28</v>
      </c>
      <c r="B16" s="4" t="s">
        <v>29</v>
      </c>
    </row>
    <row r="17" spans="1:4">
      <c r="A17" s="4" t="s">
        <v>30</v>
      </c>
      <c r="B17" s="4" t="s">
        <v>31</v>
      </c>
    </row>
    <row r="18" spans="1:4">
      <c r="A18" s="4" t="s">
        <v>32</v>
      </c>
      <c r="B18" s="4" t="s">
        <v>33</v>
      </c>
    </row>
    <row r="19" spans="1:4">
      <c r="A19" s="4" t="s">
        <v>34</v>
      </c>
      <c r="B19" s="4" t="s">
        <v>27</v>
      </c>
    </row>
    <row r="20" spans="1:4">
      <c r="A20" s="4" t="s">
        <v>35</v>
      </c>
      <c r="B20" s="4" t="s">
        <v>27</v>
      </c>
    </row>
    <row r="21" spans="1:4">
      <c r="A21" s="4" t="s">
        <v>36</v>
      </c>
      <c r="D21" s="5" t="n">
        <v>9267020</v>
      </c>
    </row>
    <row r="22" spans="1:4">
      <c r="A22" s="4" t="s">
        <v>37</v>
      </c>
      <c r="C22" s="6" t="n">
        <v>138994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578275</v>
      </c>
      <c r="C3" s="5" t="n">
        <v>1065550</v>
      </c>
    </row>
    <row r="4" spans="1:3">
      <c r="A4" s="4" t="s">
        <v>42</v>
      </c>
      <c r="B4" s="6" t="n">
        <v>21678622</v>
      </c>
      <c r="C4" s="6" t="n">
        <v>22227555</v>
      </c>
    </row>
    <row r="5" spans="1:3">
      <c r="A5" s="4" t="s">
        <v>43</v>
      </c>
      <c r="B5" s="6" t="n">
        <v>-70310</v>
      </c>
      <c r="C5" s="6" t="n">
        <v>-83885</v>
      </c>
    </row>
    <row r="6" spans="1:3">
      <c r="A6" s="4" t="s">
        <v>44</v>
      </c>
      <c r="B6" s="6" t="n">
        <v>3521561</v>
      </c>
      <c r="C6" s="6" t="n">
        <v>4919351</v>
      </c>
    </row>
    <row r="7" spans="1:3">
      <c r="A7" s="4" t="s">
        <v>45</v>
      </c>
      <c r="B7" s="6" t="n">
        <v>10008</v>
      </c>
      <c r="C7" s="6" t="n">
        <v>266179</v>
      </c>
    </row>
    <row r="8" spans="1:3">
      <c r="A8" s="4" t="s">
        <v>46</v>
      </c>
      <c r="B8" s="6" t="n">
        <v>6659707</v>
      </c>
      <c r="C8" s="6" t="n">
        <v>5353375</v>
      </c>
    </row>
    <row r="9" spans="1:3">
      <c r="A9" s="4" t="s">
        <v>47</v>
      </c>
      <c r="B9" s="6" t="n">
        <v>2734974</v>
      </c>
      <c r="C9" s="6" t="n">
        <v>4117276</v>
      </c>
    </row>
    <row r="10" spans="1:3">
      <c r="A10" s="4" t="s">
        <v>48</v>
      </c>
      <c r="B10" s="6" t="n">
        <v>39112837</v>
      </c>
      <c r="C10" s="6" t="n">
        <v>37865401</v>
      </c>
    </row>
    <row r="11" spans="1:3">
      <c r="A11" s="4" t="s">
        <v>49</v>
      </c>
      <c r="B11" s="6" t="n">
        <v>51268358</v>
      </c>
      <c r="C11" s="6" t="n">
        <v>48278427</v>
      </c>
    </row>
    <row r="12" spans="1:3">
      <c r="A12" s="4" t="s">
        <v>50</v>
      </c>
      <c r="B12" s="6" t="n">
        <v>-34453157</v>
      </c>
      <c r="C12" s="6" t="n">
        <v>-31462438</v>
      </c>
    </row>
    <row r="13" spans="1:3">
      <c r="A13" s="4" t="s">
        <v>51</v>
      </c>
      <c r="B13" s="6" t="n">
        <v>16815201</v>
      </c>
      <c r="C13" s="6" t="n">
        <v>16815989</v>
      </c>
    </row>
    <row r="14" spans="1:3">
      <c r="A14" s="4" t="s">
        <v>52</v>
      </c>
      <c r="B14" s="6" t="n">
        <v>55928038</v>
      </c>
      <c r="C14" s="6" t="n">
        <v>54681390</v>
      </c>
    </row>
    <row r="15" spans="1:3">
      <c r="A15" s="3" t="s">
        <v>53</v>
      </c>
    </row>
    <row r="16" spans="1:3">
      <c r="A16" s="4" t="s">
        <v>54</v>
      </c>
      <c r="B16" s="6" t="n">
        <v>4403573</v>
      </c>
      <c r="C16" s="6" t="n">
        <v>3221268</v>
      </c>
    </row>
    <row r="17" spans="1:3">
      <c r="A17" s="4" t="s">
        <v>55</v>
      </c>
      <c r="B17" s="6" t="n">
        <v>4025710</v>
      </c>
      <c r="C17" s="6" t="n">
        <v>6069247</v>
      </c>
    </row>
    <row r="18" spans="1:3">
      <c r="A18" s="4" t="s">
        <v>56</v>
      </c>
      <c r="B18" s="6" t="n">
        <v>2919618</v>
      </c>
      <c r="C18" s="6" t="n">
        <v>6204870</v>
      </c>
    </row>
    <row r="19" spans="1:3">
      <c r="A19" s="4" t="s">
        <v>57</v>
      </c>
      <c r="B19" s="6" t="n">
        <v>3509373</v>
      </c>
      <c r="C19" s="6" t="n">
        <v>4301515</v>
      </c>
    </row>
    <row r="20" spans="1:3">
      <c r="A20" s="4" t="s">
        <v>58</v>
      </c>
      <c r="B20" s="6" t="n">
        <v>3455288</v>
      </c>
      <c r="C20" s="6" t="n">
        <v>3261201</v>
      </c>
    </row>
    <row r="21" spans="1:3">
      <c r="A21" s="4" t="s">
        <v>59</v>
      </c>
      <c r="C21" s="6" t="n">
        <v>545237</v>
      </c>
    </row>
    <row r="22" spans="1:3">
      <c r="A22" s="4" t="s">
        <v>60</v>
      </c>
      <c r="B22" s="6" t="n">
        <v>18313562</v>
      </c>
      <c r="C22" s="6" t="n">
        <v>23603338</v>
      </c>
    </row>
    <row r="23" spans="1:3">
      <c r="A23" s="4" t="s">
        <v>61</v>
      </c>
      <c r="B23" s="6" t="n">
        <v>11024296</v>
      </c>
      <c r="C23" s="6" t="n">
        <v>6468630</v>
      </c>
    </row>
    <row r="24" spans="1:3">
      <c r="A24" s="4" t="s">
        <v>62</v>
      </c>
      <c r="B24" s="6" t="n">
        <v>1925823</v>
      </c>
      <c r="C24" s="6" t="n">
        <v>1328375</v>
      </c>
    </row>
    <row r="25" spans="1:3">
      <c r="A25" s="4" t="s">
        <v>63</v>
      </c>
      <c r="B25" s="6" t="n">
        <v>31263681</v>
      </c>
      <c r="C25" s="6" t="n">
        <v>31400343</v>
      </c>
    </row>
    <row r="26" spans="1:3">
      <c r="A26" s="3" t="s">
        <v>64</v>
      </c>
    </row>
    <row r="27" spans="1:3">
      <c r="A27" s="4" t="s">
        <v>65</v>
      </c>
      <c r="B27" s="4" t="s">
        <v>66</v>
      </c>
      <c r="C27" s="4" t="s">
        <v>66</v>
      </c>
    </row>
    <row r="28" spans="1:3">
      <c r="A28" s="4" t="s">
        <v>67</v>
      </c>
      <c r="B28" s="6" t="n">
        <v>1484</v>
      </c>
      <c r="C28" s="6" t="n">
        <v>1484</v>
      </c>
    </row>
    <row r="29" spans="1:3">
      <c r="A29" s="4" t="s">
        <v>68</v>
      </c>
      <c r="B29" s="6" t="n">
        <v>-91</v>
      </c>
      <c r="C29" s="6" t="n">
        <v>-65</v>
      </c>
    </row>
    <row r="30" spans="1:3">
      <c r="A30" s="4" t="s">
        <v>69</v>
      </c>
      <c r="B30" s="6" t="n">
        <v>60938896</v>
      </c>
      <c r="C30" s="6" t="n">
        <v>61239470</v>
      </c>
    </row>
    <row r="31" spans="1:3">
      <c r="A31" s="4" t="s">
        <v>70</v>
      </c>
      <c r="B31" s="6" t="n">
        <v>-36275932</v>
      </c>
      <c r="C31" s="6" t="n">
        <v>-37959842</v>
      </c>
    </row>
    <row r="32" spans="1:3">
      <c r="A32" s="4" t="s">
        <v>71</v>
      </c>
      <c r="B32" s="6" t="n">
        <v>24664357</v>
      </c>
      <c r="C32" s="6" t="n">
        <v>23281047</v>
      </c>
    </row>
    <row r="33" spans="1:3">
      <c r="A33" s="4" t="s">
        <v>72</v>
      </c>
      <c r="B33" s="5" t="n">
        <v>55928038</v>
      </c>
      <c r="C33" s="5" t="n">
        <v>54681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9</v>
      </c>
    </row>
    <row r="2" spans="1:3">
      <c r="A2" s="3" t="s">
        <v>74</v>
      </c>
    </row>
    <row r="3" spans="1:3">
      <c r="A3" s="4" t="s">
        <v>75</v>
      </c>
      <c r="B3" s="7" t="n">
        <v>0.0001</v>
      </c>
      <c r="C3" s="7" t="n">
        <v>0.0001</v>
      </c>
    </row>
    <row r="4" spans="1:3">
      <c r="A4" s="4" t="s">
        <v>76</v>
      </c>
      <c r="B4" s="6" t="n">
        <v>1000000</v>
      </c>
      <c r="C4" s="6" t="n">
        <v>1000000</v>
      </c>
    </row>
    <row r="5" spans="1:3">
      <c r="A5" s="4" t="s">
        <v>77</v>
      </c>
      <c r="B5" s="6" t="n">
        <v>206</v>
      </c>
      <c r="C5" s="6" t="n">
        <v>206</v>
      </c>
    </row>
    <row r="6" spans="1:3">
      <c r="A6" s="4" t="s">
        <v>78</v>
      </c>
      <c r="B6" s="7" t="n">
        <v>0.0001</v>
      </c>
      <c r="C6" s="7" t="n">
        <v>0.0001</v>
      </c>
    </row>
    <row r="7" spans="1:3">
      <c r="A7" s="4" t="s">
        <v>79</v>
      </c>
      <c r="B7" s="6" t="n">
        <v>50000000</v>
      </c>
      <c r="C7" s="6" t="n">
        <v>50000000</v>
      </c>
    </row>
    <row r="8" spans="1:3">
      <c r="A8" s="4" t="s">
        <v>80</v>
      </c>
      <c r="B8" s="6" t="n">
        <v>14839836</v>
      </c>
      <c r="C8" s="6" t="n">
        <v>14839836</v>
      </c>
    </row>
    <row r="9" spans="1:3">
      <c r="A9" s="4" t="s">
        <v>81</v>
      </c>
      <c r="B9" s="6" t="n">
        <v>13924789</v>
      </c>
      <c r="C9" s="6" t="n">
        <v>14194517</v>
      </c>
    </row>
    <row r="10" spans="1:3">
      <c r="A10" s="4" t="s">
        <v>82</v>
      </c>
      <c r="B10" s="6" t="n">
        <v>915047</v>
      </c>
      <c r="C10" s="6" t="n">
        <v>6453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162</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4</v>
      </c>
    </row>
    <row r="4" spans="1:2">
      <c r="A4" s="4" t="s">
        <v>245</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168</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74</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182</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9</v>
      </c>
    </row>
    <row r="3" spans="1:3">
      <c r="A3" s="3" t="s">
        <v>84</v>
      </c>
    </row>
    <row r="4" spans="1:3">
      <c r="A4" s="4" t="s">
        <v>85</v>
      </c>
      <c r="B4" s="5" t="n">
        <v>174541155</v>
      </c>
      <c r="C4" s="5" t="n">
        <v>135482771</v>
      </c>
    </row>
    <row r="5" spans="1:3">
      <c r="A5" s="4" t="s">
        <v>86</v>
      </c>
      <c r="B5" s="6" t="n">
        <v>161861357</v>
      </c>
      <c r="C5" s="6" t="n">
        <v>123833517</v>
      </c>
    </row>
    <row r="6" spans="1:3">
      <c r="A6" s="4" t="s">
        <v>87</v>
      </c>
      <c r="B6" s="6" t="n">
        <v>12679798</v>
      </c>
      <c r="C6" s="6" t="n">
        <v>11649254</v>
      </c>
    </row>
    <row r="7" spans="1:3">
      <c r="A7" s="4" t="s">
        <v>88</v>
      </c>
      <c r="B7" s="6" t="n">
        <v>8857386</v>
      </c>
      <c r="C7" s="6" t="n">
        <v>7728182</v>
      </c>
    </row>
    <row r="8" spans="1:3">
      <c r="A8" s="4" t="s">
        <v>89</v>
      </c>
      <c r="B8" s="6" t="n">
        <v>3822412</v>
      </c>
      <c r="C8" s="6" t="n">
        <v>3921072</v>
      </c>
    </row>
    <row r="9" spans="1:3">
      <c r="A9" s="3" t="s">
        <v>90</v>
      </c>
    </row>
    <row r="10" spans="1:3">
      <c r="A10" s="4" t="s">
        <v>91</v>
      </c>
      <c r="B10" s="6" t="n">
        <v>58023</v>
      </c>
      <c r="C10" s="6" t="n">
        <v>132342</v>
      </c>
    </row>
    <row r="11" spans="1:3">
      <c r="A11" s="4" t="s">
        <v>92</v>
      </c>
      <c r="B11" s="6" t="n">
        <v>-112814</v>
      </c>
      <c r="C11" s="6" t="n">
        <v>-174576</v>
      </c>
    </row>
    <row r="12" spans="1:3">
      <c r="A12" s="4" t="s">
        <v>93</v>
      </c>
      <c r="B12" s="6" t="n">
        <v>-1064222</v>
      </c>
      <c r="C12" s="6" t="n">
        <v>-916675</v>
      </c>
    </row>
    <row r="13" spans="1:3">
      <c r="A13" s="4" t="s">
        <v>94</v>
      </c>
      <c r="B13" s="6" t="n">
        <v>258082</v>
      </c>
      <c r="C13" s="6" t="n">
        <v>456894</v>
      </c>
    </row>
    <row r="14" spans="1:3">
      <c r="A14" s="4" t="s">
        <v>95</v>
      </c>
      <c r="B14" s="6" t="n">
        <v>-860931</v>
      </c>
      <c r="C14" s="6" t="n">
        <v>-502015</v>
      </c>
    </row>
    <row r="15" spans="1:3">
      <c r="A15" s="4" t="s">
        <v>96</v>
      </c>
      <c r="B15" s="6" t="n">
        <v>2961481</v>
      </c>
      <c r="C15" s="6" t="n">
        <v>3419057</v>
      </c>
    </row>
    <row r="16" spans="1:3">
      <c r="A16" s="4" t="s">
        <v>97</v>
      </c>
      <c r="B16" s="6" t="n">
        <v>968571</v>
      </c>
      <c r="C16" s="6" t="n">
        <v>910034</v>
      </c>
    </row>
    <row r="17" spans="1:3">
      <c r="A17" s="4" t="s">
        <v>98</v>
      </c>
      <c r="B17" s="6" t="n">
        <v>1992910</v>
      </c>
      <c r="C17" s="6" t="n">
        <v>2509023</v>
      </c>
    </row>
    <row r="18" spans="1:3">
      <c r="A18" s="4" t="s">
        <v>99</v>
      </c>
      <c r="B18" s="6" t="n">
        <v>309000</v>
      </c>
      <c r="C18" s="6" t="n">
        <v>309000</v>
      </c>
    </row>
    <row r="19" spans="1:3">
      <c r="A19" s="4" t="s">
        <v>100</v>
      </c>
      <c r="B19" s="5" t="n">
        <v>1683910</v>
      </c>
      <c r="C19" s="5" t="n">
        <v>2200023</v>
      </c>
    </row>
    <row r="20" spans="1:3">
      <c r="A20" s="4" t="s">
        <v>101</v>
      </c>
      <c r="B20" s="6" t="n">
        <v>14064871</v>
      </c>
      <c r="C20" s="6" t="n">
        <v>14234571</v>
      </c>
    </row>
    <row r="21" spans="1:3">
      <c r="A21" s="4" t="s">
        <v>102</v>
      </c>
      <c r="B21" s="6" t="n">
        <v>17498204</v>
      </c>
      <c r="C21" s="6" t="n">
        <v>17667904</v>
      </c>
    </row>
    <row r="22" spans="1:3">
      <c r="A22" s="4" t="s">
        <v>103</v>
      </c>
      <c r="B22" s="8" t="n">
        <v>0.12</v>
      </c>
      <c r="C22" s="8" t="n">
        <v>0.155</v>
      </c>
    </row>
    <row r="23" spans="1:3">
      <c r="A23" s="4" t="s">
        <v>104</v>
      </c>
      <c r="B23" s="8" t="n">
        <v>0.096</v>
      </c>
      <c r="C23" s="8" t="n">
        <v>0.1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190</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00</v>
      </c>
    </row>
    <row r="4" spans="1:2">
      <c r="A4" s="4" t="s">
        <v>278</v>
      </c>
      <c r="B4"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0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88</v>
      </c>
      <c r="C1" s="2" t="s">
        <v>2</v>
      </c>
      <c r="D1" s="2" t="s">
        <v>39</v>
      </c>
    </row>
    <row r="2" spans="1:4">
      <c r="A2" s="3" t="s">
        <v>158</v>
      </c>
    </row>
    <row r="3" spans="1:4">
      <c r="A3" s="4" t="s">
        <v>289</v>
      </c>
      <c r="B3" s="4" t="s">
        <v>290</v>
      </c>
    </row>
    <row r="4" spans="1:4">
      <c r="A4" s="4" t="s">
        <v>291</v>
      </c>
      <c r="C4" s="5" t="n">
        <v>16</v>
      </c>
      <c r="D4" s="9" t="n">
        <v>10.3</v>
      </c>
    </row>
    <row r="5" spans="1:4">
      <c r="A5" s="4" t="s">
        <v>292</v>
      </c>
      <c r="C5" s="5" t="n">
        <v>16</v>
      </c>
      <c r="D5" s="9" t="n">
        <v>1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row r="9" spans="1:2">
      <c r="A9" s="4" t="s">
        <v>300</v>
      </c>
    </row>
    <row r="10" spans="1:2">
      <c r="A10" s="3" t="s">
        <v>295</v>
      </c>
    </row>
    <row r="11" spans="1:2">
      <c r="A11" s="4" t="s">
        <v>296</v>
      </c>
      <c r="B11" s="4" t="s">
        <v>299</v>
      </c>
    </row>
    <row r="12" spans="1:2">
      <c r="A12" s="4" t="s">
        <v>301</v>
      </c>
    </row>
    <row r="13" spans="1:2">
      <c r="A13" s="3" t="s">
        <v>295</v>
      </c>
    </row>
    <row r="14" spans="1:2">
      <c r="A14" s="4" t="s">
        <v>302</v>
      </c>
      <c r="B14" s="4" t="s">
        <v>303</v>
      </c>
    </row>
    <row r="15" spans="1:2">
      <c r="A15" s="4" t="s">
        <v>304</v>
      </c>
    </row>
    <row r="16" spans="1:2">
      <c r="A16" s="3" t="s">
        <v>295</v>
      </c>
    </row>
    <row r="17" spans="1:2">
      <c r="A17" s="4" t="s">
        <v>302</v>
      </c>
      <c r="B17"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06</v>
      </c>
      <c r="B1" s="2" t="s">
        <v>1</v>
      </c>
    </row>
    <row r="2" spans="1:5">
      <c r="B2" s="2" t="s">
        <v>2</v>
      </c>
      <c r="C2" s="2" t="s">
        <v>39</v>
      </c>
      <c r="D2" s="2" t="s">
        <v>307</v>
      </c>
      <c r="E2" s="2" t="s">
        <v>3</v>
      </c>
    </row>
    <row r="3" spans="1:5">
      <c r="A3" s="3" t="s">
        <v>308</v>
      </c>
    </row>
    <row r="4" spans="1:5">
      <c r="A4" s="4" t="s">
        <v>309</v>
      </c>
      <c r="B4" s="5" t="n">
        <v>1900000</v>
      </c>
      <c r="C4" s="5" t="n">
        <v>2100000</v>
      </c>
    </row>
    <row r="5" spans="1:5">
      <c r="A5" s="4" t="s">
        <v>310</v>
      </c>
      <c r="B5" s="5" t="n">
        <v>71000</v>
      </c>
      <c r="C5" s="5" t="n">
        <v>101000</v>
      </c>
    </row>
    <row r="6" spans="1:5">
      <c r="A6" s="4" t="s">
        <v>80</v>
      </c>
      <c r="B6" s="6" t="n">
        <v>14839836</v>
      </c>
      <c r="C6" s="6" t="n">
        <v>14839836</v>
      </c>
    </row>
    <row r="7" spans="1:5">
      <c r="A7" s="4" t="s">
        <v>311</v>
      </c>
      <c r="B7" s="5" t="n">
        <v>1484</v>
      </c>
      <c r="C7" s="5" t="n">
        <v>1484</v>
      </c>
    </row>
    <row r="8" spans="1:5">
      <c r="A8" s="4" t="s">
        <v>312</v>
      </c>
    </row>
    <row r="9" spans="1:5">
      <c r="A9" s="3" t="s">
        <v>308</v>
      </c>
    </row>
    <row r="10" spans="1:5">
      <c r="A10" s="4" t="s">
        <v>313</v>
      </c>
      <c r="D10" s="10" t="n">
        <v>0.05</v>
      </c>
    </row>
    <row r="11" spans="1:5">
      <c r="A11" s="4" t="s">
        <v>314</v>
      </c>
    </row>
    <row r="12" spans="1:5">
      <c r="A12" s="3" t="s">
        <v>308</v>
      </c>
    </row>
    <row r="13" spans="1:5">
      <c r="A13" s="4" t="s">
        <v>80</v>
      </c>
      <c r="E13" s="6" t="n">
        <v>25297</v>
      </c>
    </row>
    <row r="14" spans="1:5">
      <c r="A14" s="4" t="s">
        <v>311</v>
      </c>
      <c r="E14" s="5" t="n">
        <v>207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15</v>
      </c>
      <c r="B1" s="2" t="s">
        <v>1</v>
      </c>
    </row>
    <row r="2" spans="1:3">
      <c r="B2" s="2" t="s">
        <v>2</v>
      </c>
      <c r="C2" s="2" t="s">
        <v>39</v>
      </c>
    </row>
    <row r="3" spans="1:3">
      <c r="A3" s="3" t="s">
        <v>316</v>
      </c>
    </row>
    <row r="4" spans="1:3">
      <c r="A4" s="4" t="s">
        <v>317</v>
      </c>
      <c r="B4" s="5" t="n">
        <v>130961729</v>
      </c>
      <c r="C4" s="5" t="n">
        <v>104608922</v>
      </c>
    </row>
    <row r="5" spans="1:3">
      <c r="A5" s="4" t="s">
        <v>318</v>
      </c>
      <c r="B5" s="6" t="n">
        <v>43579426</v>
      </c>
      <c r="C5" s="6" t="n">
        <v>30873849</v>
      </c>
    </row>
    <row r="6" spans="1:3">
      <c r="A6" s="4" t="s">
        <v>319</v>
      </c>
      <c r="B6" s="6" t="n">
        <v>174541155</v>
      </c>
      <c r="C6" s="6" t="n">
        <v>135482771</v>
      </c>
    </row>
    <row r="7" spans="1:3">
      <c r="A7" s="4" t="s">
        <v>320</v>
      </c>
    </row>
    <row r="8" spans="1:3">
      <c r="A8" s="3" t="s">
        <v>316</v>
      </c>
    </row>
    <row r="9" spans="1:3">
      <c r="A9" s="4" t="s">
        <v>319</v>
      </c>
      <c r="B9" s="6" t="n">
        <v>173368273</v>
      </c>
      <c r="C9" s="6" t="n">
        <v>134383167</v>
      </c>
    </row>
    <row r="10" spans="1:3">
      <c r="A10" s="4" t="s">
        <v>321</v>
      </c>
    </row>
    <row r="11" spans="1:3">
      <c r="A11" s="3" t="s">
        <v>316</v>
      </c>
    </row>
    <row r="12" spans="1:3">
      <c r="A12" s="4" t="s">
        <v>319</v>
      </c>
      <c r="B12" s="6" t="n">
        <v>1172882</v>
      </c>
      <c r="C12" s="6" t="n">
        <v>1099604</v>
      </c>
    </row>
    <row r="13" spans="1:3">
      <c r="A13" s="4" t="s">
        <v>322</v>
      </c>
    </row>
    <row r="14" spans="1:3">
      <c r="A14" s="3" t="s">
        <v>316</v>
      </c>
    </row>
    <row r="15" spans="1:3">
      <c r="A15" s="4" t="s">
        <v>317</v>
      </c>
      <c r="B15" s="6" t="n">
        <v>21305113</v>
      </c>
      <c r="C15" s="6" t="n">
        <v>21309454</v>
      </c>
    </row>
    <row r="16" spans="1:3">
      <c r="A16" s="4" t="s">
        <v>318</v>
      </c>
      <c r="B16" s="6" t="n">
        <v>13643771</v>
      </c>
      <c r="C16" s="6" t="n">
        <v>14619398</v>
      </c>
    </row>
    <row r="17" spans="1:3">
      <c r="A17" s="4" t="s">
        <v>323</v>
      </c>
    </row>
    <row r="18" spans="1:3">
      <c r="A18" s="3" t="s">
        <v>316</v>
      </c>
    </row>
    <row r="19" spans="1:3">
      <c r="A19" s="4" t="s">
        <v>317</v>
      </c>
      <c r="B19" s="6" t="n">
        <v>90824879</v>
      </c>
      <c r="C19" s="6" t="n">
        <v>59008369</v>
      </c>
    </row>
    <row r="20" spans="1:3">
      <c r="A20" s="4" t="s">
        <v>318</v>
      </c>
      <c r="B20" s="6" t="n">
        <v>20658237</v>
      </c>
      <c r="C20" s="6" t="n">
        <v>12261886</v>
      </c>
    </row>
    <row r="21" spans="1:3">
      <c r="A21" s="4" t="s">
        <v>324</v>
      </c>
    </row>
    <row r="22" spans="1:3">
      <c r="A22" s="3" t="s">
        <v>316</v>
      </c>
    </row>
    <row r="23" spans="1:3">
      <c r="A23" s="4" t="s">
        <v>317</v>
      </c>
      <c r="B23" s="6" t="n">
        <v>18831737</v>
      </c>
      <c r="C23" s="6" t="n">
        <v>24291099</v>
      </c>
    </row>
    <row r="24" spans="1:3">
      <c r="A24" s="4" t="s">
        <v>318</v>
      </c>
      <c r="B24" s="6" t="n">
        <v>9277418</v>
      </c>
      <c r="C24" s="6" t="n">
        <v>3992565</v>
      </c>
    </row>
    <row r="25" spans="1:3">
      <c r="A25" s="4" t="s">
        <v>325</v>
      </c>
    </row>
    <row r="26" spans="1:3">
      <c r="A26" s="3" t="s">
        <v>316</v>
      </c>
    </row>
    <row r="27" spans="1:3">
      <c r="A27" s="4" t="s">
        <v>317</v>
      </c>
      <c r="B27" s="6" t="n">
        <v>90244378</v>
      </c>
      <c r="C27" s="6" t="n">
        <v>60614900</v>
      </c>
    </row>
    <row r="28" spans="1:3">
      <c r="A28" s="4" t="s">
        <v>318</v>
      </c>
      <c r="B28" s="6" t="n">
        <v>15263248</v>
      </c>
      <c r="C28" s="6" t="n">
        <v>9070997</v>
      </c>
    </row>
    <row r="29" spans="1:3">
      <c r="A29" s="4" t="s">
        <v>319</v>
      </c>
      <c r="B29" s="6" t="n">
        <v>105507626</v>
      </c>
      <c r="C29" s="6" t="n">
        <v>69685897</v>
      </c>
    </row>
    <row r="30" spans="1:3">
      <c r="A30" s="4" t="s">
        <v>326</v>
      </c>
    </row>
    <row r="31" spans="1:3">
      <c r="A31" s="3" t="s">
        <v>316</v>
      </c>
    </row>
    <row r="32" spans="1:3">
      <c r="A32" s="4" t="s">
        <v>319</v>
      </c>
      <c r="B32" s="6" t="n">
        <v>105507626</v>
      </c>
      <c r="C32" s="6" t="n">
        <v>69685897</v>
      </c>
    </row>
    <row r="33" spans="1:3">
      <c r="A33" s="4" t="s">
        <v>327</v>
      </c>
    </row>
    <row r="34" spans="1:3">
      <c r="A34" s="3" t="s">
        <v>316</v>
      </c>
    </row>
    <row r="35" spans="1:3">
      <c r="A35" s="4" t="s">
        <v>319</v>
      </c>
      <c r="B35" s="6" t="n">
        <v>0</v>
      </c>
      <c r="C35" s="6" t="n">
        <v>0</v>
      </c>
    </row>
    <row r="36" spans="1:3">
      <c r="A36" s="4" t="s">
        <v>328</v>
      </c>
    </row>
    <row r="37" spans="1:3">
      <c r="A37" s="3" t="s">
        <v>316</v>
      </c>
    </row>
    <row r="38" spans="1:3">
      <c r="A38" s="4" t="s">
        <v>317</v>
      </c>
      <c r="B38" s="6" t="n">
        <v>0</v>
      </c>
      <c r="C38" s="6" t="n">
        <v>0</v>
      </c>
    </row>
    <row r="39" spans="1:3">
      <c r="A39" s="4" t="s">
        <v>318</v>
      </c>
      <c r="B39" s="6" t="n">
        <v>0</v>
      </c>
      <c r="C39" s="6" t="n">
        <v>0</v>
      </c>
    </row>
    <row r="40" spans="1:3">
      <c r="A40" s="4" t="s">
        <v>329</v>
      </c>
    </row>
    <row r="41" spans="1:3">
      <c r="A41" s="3" t="s">
        <v>316</v>
      </c>
    </row>
    <row r="42" spans="1:3">
      <c r="A42" s="4" t="s">
        <v>317</v>
      </c>
      <c r="B42" s="6" t="n">
        <v>87105923</v>
      </c>
      <c r="C42" s="6" t="n">
        <v>53615010</v>
      </c>
    </row>
    <row r="43" spans="1:3">
      <c r="A43" s="4" t="s">
        <v>318</v>
      </c>
      <c r="B43" s="6" t="n">
        <v>13343837</v>
      </c>
      <c r="C43" s="6" t="n">
        <v>9070997</v>
      </c>
    </row>
    <row r="44" spans="1:3">
      <c r="A44" s="4" t="s">
        <v>330</v>
      </c>
    </row>
    <row r="45" spans="1:3">
      <c r="A45" s="3" t="s">
        <v>316</v>
      </c>
    </row>
    <row r="46" spans="1:3">
      <c r="A46" s="4" t="s">
        <v>317</v>
      </c>
      <c r="B46" s="6" t="n">
        <v>3138455</v>
      </c>
      <c r="C46" s="6" t="n">
        <v>6999890</v>
      </c>
    </row>
    <row r="47" spans="1:3">
      <c r="A47" s="4" t="s">
        <v>318</v>
      </c>
      <c r="B47" s="6" t="n">
        <v>1919411</v>
      </c>
      <c r="C47" s="6" t="n">
        <v>0</v>
      </c>
    </row>
    <row r="48" spans="1:3">
      <c r="A48" s="4" t="s">
        <v>331</v>
      </c>
    </row>
    <row r="49" spans="1:3">
      <c r="A49" s="3" t="s">
        <v>316</v>
      </c>
    </row>
    <row r="50" spans="1:3">
      <c r="A50" s="4" t="s">
        <v>317</v>
      </c>
      <c r="B50" s="6" t="n">
        <v>4126177</v>
      </c>
      <c r="C50" s="6" t="n">
        <v>5954897</v>
      </c>
    </row>
    <row r="51" spans="1:3">
      <c r="A51" s="4" t="s">
        <v>318</v>
      </c>
      <c r="B51" s="6" t="n">
        <v>8007231</v>
      </c>
      <c r="C51" s="6" t="n">
        <v>3287849</v>
      </c>
    </row>
    <row r="52" spans="1:3">
      <c r="A52" s="4" t="s">
        <v>319</v>
      </c>
      <c r="B52" s="6" t="n">
        <v>12133408</v>
      </c>
      <c r="C52" s="6" t="n">
        <v>9242746</v>
      </c>
    </row>
    <row r="53" spans="1:3">
      <c r="A53" s="4" t="s">
        <v>332</v>
      </c>
    </row>
    <row r="54" spans="1:3">
      <c r="A54" s="3" t="s">
        <v>316</v>
      </c>
    </row>
    <row r="55" spans="1:3">
      <c r="A55" s="4" t="s">
        <v>319</v>
      </c>
      <c r="B55" s="6" t="n">
        <v>12133408</v>
      </c>
      <c r="C55" s="6" t="n">
        <v>9242746</v>
      </c>
    </row>
    <row r="56" spans="1:3">
      <c r="A56" s="4" t="s">
        <v>333</v>
      </c>
    </row>
    <row r="57" spans="1:3">
      <c r="A57" s="3" t="s">
        <v>316</v>
      </c>
    </row>
    <row r="58" spans="1:3">
      <c r="A58" s="4" t="s">
        <v>319</v>
      </c>
      <c r="B58" s="6" t="n">
        <v>0</v>
      </c>
      <c r="C58" s="6" t="n">
        <v>0</v>
      </c>
    </row>
    <row r="59" spans="1:3">
      <c r="A59" s="4" t="s">
        <v>334</v>
      </c>
    </row>
    <row r="60" spans="1:3">
      <c r="A60" s="3" t="s">
        <v>316</v>
      </c>
    </row>
    <row r="61" spans="1:3">
      <c r="A61" s="4" t="s">
        <v>317</v>
      </c>
      <c r="B61" s="6" t="n">
        <v>0</v>
      </c>
      <c r="C61" s="6" t="n">
        <v>0</v>
      </c>
    </row>
    <row r="62" spans="1:3">
      <c r="A62" s="4" t="s">
        <v>318</v>
      </c>
      <c r="B62" s="6" t="n">
        <v>0</v>
      </c>
      <c r="C62" s="6" t="n">
        <v>0</v>
      </c>
    </row>
    <row r="63" spans="1:3">
      <c r="A63" s="4" t="s">
        <v>335</v>
      </c>
    </row>
    <row r="64" spans="1:3">
      <c r="A64" s="3" t="s">
        <v>316</v>
      </c>
    </row>
    <row r="65" spans="1:3">
      <c r="A65" s="4" t="s">
        <v>317</v>
      </c>
      <c r="B65" s="6" t="n">
        <v>3718956</v>
      </c>
      <c r="C65" s="6" t="n">
        <v>5393359</v>
      </c>
    </row>
    <row r="66" spans="1:3">
      <c r="A66" s="4" t="s">
        <v>318</v>
      </c>
      <c r="B66" s="6" t="n">
        <v>7314400</v>
      </c>
      <c r="C66" s="6" t="n">
        <v>3190889</v>
      </c>
    </row>
    <row r="67" spans="1:3">
      <c r="A67" s="4" t="s">
        <v>336</v>
      </c>
    </row>
    <row r="68" spans="1:3">
      <c r="A68" s="3" t="s">
        <v>316</v>
      </c>
    </row>
    <row r="69" spans="1:3">
      <c r="A69" s="4" t="s">
        <v>317</v>
      </c>
      <c r="B69" s="6" t="n">
        <v>407221</v>
      </c>
      <c r="C69" s="6" t="n">
        <v>561538</v>
      </c>
    </row>
    <row r="70" spans="1:3">
      <c r="A70" s="4" t="s">
        <v>318</v>
      </c>
      <c r="B70" s="6" t="n">
        <v>692831</v>
      </c>
      <c r="C70" s="6" t="n">
        <v>96960</v>
      </c>
    </row>
    <row r="71" spans="1:3">
      <c r="A71" s="4" t="s">
        <v>337</v>
      </c>
    </row>
    <row r="72" spans="1:3">
      <c r="A72" s="3" t="s">
        <v>316</v>
      </c>
    </row>
    <row r="73" spans="1:3">
      <c r="A73" s="4" t="s">
        <v>317</v>
      </c>
      <c r="B73" s="6" t="n">
        <v>36591174</v>
      </c>
      <c r="C73" s="6" t="n">
        <v>38039125</v>
      </c>
    </row>
    <row r="74" spans="1:3">
      <c r="A74" s="4" t="s">
        <v>318</v>
      </c>
      <c r="B74" s="6" t="n">
        <v>20308947</v>
      </c>
      <c r="C74" s="6" t="n">
        <v>18515003</v>
      </c>
    </row>
    <row r="75" spans="1:3">
      <c r="A75" s="4" t="s">
        <v>319</v>
      </c>
      <c r="B75" s="6" t="n">
        <v>56900121</v>
      </c>
      <c r="C75" s="6" t="n">
        <v>56554128</v>
      </c>
    </row>
    <row r="76" spans="1:3">
      <c r="A76" s="4" t="s">
        <v>338</v>
      </c>
    </row>
    <row r="77" spans="1:3">
      <c r="A77" s="3" t="s">
        <v>316</v>
      </c>
    </row>
    <row r="78" spans="1:3">
      <c r="A78" s="4" t="s">
        <v>319</v>
      </c>
      <c r="B78" s="6" t="n">
        <v>55727239</v>
      </c>
      <c r="C78" s="6" t="n">
        <v>55454524</v>
      </c>
    </row>
    <row r="79" spans="1:3">
      <c r="A79" s="4" t="s">
        <v>339</v>
      </c>
    </row>
    <row r="80" spans="1:3">
      <c r="A80" s="3" t="s">
        <v>316</v>
      </c>
    </row>
    <row r="81" spans="1:3">
      <c r="A81" s="4" t="s">
        <v>319</v>
      </c>
      <c r="B81" s="6" t="n">
        <v>1172882</v>
      </c>
      <c r="C81" s="6" t="n">
        <v>1099604</v>
      </c>
    </row>
    <row r="82" spans="1:3">
      <c r="A82" s="4" t="s">
        <v>340</v>
      </c>
    </row>
    <row r="83" spans="1:3">
      <c r="A83" s="3" t="s">
        <v>316</v>
      </c>
    </row>
    <row r="84" spans="1:3">
      <c r="A84" s="4" t="s">
        <v>317</v>
      </c>
      <c r="B84" s="6" t="n">
        <v>21305113</v>
      </c>
      <c r="C84" s="6" t="n">
        <v>21309454</v>
      </c>
    </row>
    <row r="85" spans="1:3">
      <c r="A85" s="4" t="s">
        <v>318</v>
      </c>
      <c r="B85" s="6" t="n">
        <v>13643771</v>
      </c>
      <c r="C85" s="6" t="n">
        <v>14619398</v>
      </c>
    </row>
    <row r="86" spans="1:3">
      <c r="A86" s="4" t="s">
        <v>341</v>
      </c>
    </row>
    <row r="87" spans="1:3">
      <c r="A87" s="3" t="s">
        <v>316</v>
      </c>
    </row>
    <row r="88" spans="1:3">
      <c r="A88" s="4" t="s">
        <v>317</v>
      </c>
      <c r="B88" s="6" t="n">
        <v>0</v>
      </c>
      <c r="C88" s="6" t="n">
        <v>0</v>
      </c>
    </row>
    <row r="89" spans="1:3">
      <c r="A89" s="4" t="s">
        <v>318</v>
      </c>
      <c r="B89" s="6" t="n">
        <v>0</v>
      </c>
      <c r="C89" s="6" t="n">
        <v>0</v>
      </c>
    </row>
    <row r="90" spans="1:3">
      <c r="A90" s="4" t="s">
        <v>342</v>
      </c>
    </row>
    <row r="91" spans="1:3">
      <c r="A91" s="3" t="s">
        <v>316</v>
      </c>
    </row>
    <row r="92" spans="1:3">
      <c r="A92" s="4" t="s">
        <v>317</v>
      </c>
      <c r="B92" s="6" t="n">
        <v>15286061</v>
      </c>
      <c r="C92" s="6" t="n">
        <v>16729671</v>
      </c>
    </row>
    <row r="93" spans="1:3">
      <c r="A93" s="4" t="s">
        <v>318</v>
      </c>
      <c r="B93" s="5" t="n">
        <v>6665176</v>
      </c>
      <c r="C93" s="5" t="n">
        <v>38956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3</v>
      </c>
      <c r="B1" s="2" t="s">
        <v>1</v>
      </c>
    </row>
    <row r="2" spans="1:3">
      <c r="B2" s="2" t="s">
        <v>2</v>
      </c>
      <c r="C2" s="2" t="s">
        <v>39</v>
      </c>
    </row>
    <row r="3" spans="1:3">
      <c r="A3" s="3" t="s">
        <v>164</v>
      </c>
    </row>
    <row r="4" spans="1:3">
      <c r="A4" s="4" t="s">
        <v>344</v>
      </c>
      <c r="B4" s="5" t="n">
        <v>21608312</v>
      </c>
      <c r="C4" s="5" t="n">
        <v>22143670</v>
      </c>
    </row>
    <row r="5" spans="1:3">
      <c r="A5" s="4" t="s">
        <v>345</v>
      </c>
      <c r="B5" s="6" t="n">
        <v>-535358</v>
      </c>
      <c r="C5" s="6" t="n">
        <v>-888402</v>
      </c>
    </row>
    <row r="6" spans="1:3">
      <c r="A6" s="3" t="s">
        <v>46</v>
      </c>
    </row>
    <row r="7" spans="1:3">
      <c r="A7" s="4" t="s">
        <v>346</v>
      </c>
      <c r="B7" s="6" t="n">
        <v>6659707</v>
      </c>
      <c r="C7" s="6" t="n">
        <v>5353375</v>
      </c>
    </row>
    <row r="8" spans="1:3">
      <c r="A8" s="4" t="s">
        <v>347</v>
      </c>
      <c r="B8" s="6" t="n">
        <v>1306332</v>
      </c>
      <c r="C8" s="6" t="n">
        <v>2491</v>
      </c>
    </row>
    <row r="9" spans="1:3">
      <c r="A9" s="3" t="s">
        <v>58</v>
      </c>
    </row>
    <row r="10" spans="1:3">
      <c r="A10" s="4" t="s">
        <v>348</v>
      </c>
      <c r="B10" s="6" t="n">
        <v>3455288</v>
      </c>
      <c r="C10" s="6" t="n">
        <v>3261201</v>
      </c>
    </row>
    <row r="11" spans="1:3">
      <c r="A11" s="4" t="s">
        <v>349</v>
      </c>
      <c r="B11" s="5" t="n">
        <v>194087</v>
      </c>
      <c r="C11" s="5" t="n">
        <v>10872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50</v>
      </c>
      <c r="B1" s="2" t="s">
        <v>1</v>
      </c>
    </row>
    <row r="2" spans="1:3">
      <c r="B2" s="2" t="s">
        <v>2</v>
      </c>
      <c r="C2" s="2" t="s">
        <v>39</v>
      </c>
    </row>
    <row r="3" spans="1:3">
      <c r="A3" s="3" t="s">
        <v>164</v>
      </c>
    </row>
    <row r="4" spans="1:3">
      <c r="A4" s="4" t="s">
        <v>344</v>
      </c>
      <c r="B4" s="5" t="n">
        <v>21608312</v>
      </c>
      <c r="C4" s="5" t="n">
        <v>22143670</v>
      </c>
    </row>
    <row r="5" spans="1:3">
      <c r="A5" s="4" t="s">
        <v>110</v>
      </c>
      <c r="B5" s="6" t="n">
        <v>-535358</v>
      </c>
      <c r="C5" s="6" t="n">
        <v>-888402</v>
      </c>
    </row>
    <row r="6" spans="1:3">
      <c r="A6" s="4" t="s">
        <v>46</v>
      </c>
      <c r="B6" s="6" t="n">
        <v>6659707</v>
      </c>
      <c r="C6" s="6" t="n">
        <v>5353375</v>
      </c>
    </row>
    <row r="7" spans="1:3">
      <c r="A7" s="4" t="s">
        <v>113</v>
      </c>
      <c r="B7" s="6" t="n">
        <v>1306332</v>
      </c>
      <c r="C7" s="6" t="n">
        <v>2491</v>
      </c>
    </row>
    <row r="8" spans="1:3">
      <c r="A8" s="4" t="s">
        <v>58</v>
      </c>
      <c r="B8" s="6" t="n">
        <v>3455288</v>
      </c>
      <c r="C8" s="6" t="n">
        <v>3261201</v>
      </c>
    </row>
    <row r="9" spans="1:3">
      <c r="A9" s="4" t="s">
        <v>117</v>
      </c>
      <c r="B9" s="6" t="n">
        <v>194087</v>
      </c>
      <c r="C9" s="5" t="n">
        <v>1087236</v>
      </c>
    </row>
    <row r="10" spans="1:3">
      <c r="A10" s="4" t="s">
        <v>351</v>
      </c>
      <c r="B10" s="5" t="n">
        <v>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9</v>
      </c>
    </row>
    <row r="3" spans="1:3">
      <c r="A3" s="3" t="s">
        <v>106</v>
      </c>
    </row>
    <row r="4" spans="1:3">
      <c r="A4" s="4" t="s">
        <v>98</v>
      </c>
      <c r="B4" s="5" t="n">
        <v>1992910</v>
      </c>
      <c r="C4" s="5" t="n">
        <v>2509023</v>
      </c>
    </row>
    <row r="5" spans="1:3">
      <c r="A5" s="3" t="s">
        <v>107</v>
      </c>
    </row>
    <row r="6" spans="1:3">
      <c r="A6" s="4" t="s">
        <v>108</v>
      </c>
      <c r="B6" s="6" t="n">
        <v>4157849</v>
      </c>
      <c r="C6" s="6" t="n">
        <v>4209056</v>
      </c>
    </row>
    <row r="7" spans="1:3">
      <c r="A7" s="4" t="s">
        <v>94</v>
      </c>
      <c r="B7" s="6" t="n">
        <v>-258082</v>
      </c>
      <c r="C7" s="6" t="n">
        <v>-456894</v>
      </c>
    </row>
    <row r="8" spans="1:3">
      <c r="A8" s="4" t="s">
        <v>109</v>
      </c>
      <c r="B8" s="6" t="n">
        <v>597448</v>
      </c>
      <c r="C8" s="6" t="n">
        <v>-139467</v>
      </c>
    </row>
    <row r="9" spans="1:3">
      <c r="A9" s="4" t="s">
        <v>110</v>
      </c>
      <c r="B9" s="6" t="n">
        <v>535358</v>
      </c>
      <c r="C9" s="6" t="n">
        <v>888402</v>
      </c>
    </row>
    <row r="10" spans="1:3">
      <c r="A10" s="4" t="s">
        <v>111</v>
      </c>
      <c r="B10" s="6" t="n">
        <v>1397790</v>
      </c>
      <c r="C10" s="6" t="n">
        <v>-1145459</v>
      </c>
    </row>
    <row r="11" spans="1:3">
      <c r="A11" s="4" t="s">
        <v>112</v>
      </c>
      <c r="B11" s="6" t="n">
        <v>256171</v>
      </c>
      <c r="C11" s="6" t="n">
        <v>-32656</v>
      </c>
    </row>
    <row r="12" spans="1:3">
      <c r="A12" s="4" t="s">
        <v>113</v>
      </c>
      <c r="B12" s="6" t="n">
        <v>-1306332</v>
      </c>
      <c r="C12" s="6" t="n">
        <v>-2491</v>
      </c>
    </row>
    <row r="13" spans="1:3">
      <c r="A13" s="4" t="s">
        <v>114</v>
      </c>
      <c r="B13" s="6" t="n">
        <v>1382302</v>
      </c>
      <c r="C13" s="6" t="n">
        <v>948740</v>
      </c>
    </row>
    <row r="14" spans="1:3">
      <c r="A14" s="4" t="s">
        <v>115</v>
      </c>
      <c r="B14" s="6" t="n">
        <v>-3285252</v>
      </c>
      <c r="C14" s="6" t="n">
        <v>682727</v>
      </c>
    </row>
    <row r="15" spans="1:3">
      <c r="A15" s="4" t="s">
        <v>116</v>
      </c>
      <c r="B15" s="6" t="n">
        <v>-792142</v>
      </c>
      <c r="C15" s="6" t="n">
        <v>-29767</v>
      </c>
    </row>
    <row r="16" spans="1:3">
      <c r="A16" s="4" t="s">
        <v>117</v>
      </c>
      <c r="B16" s="6" t="n">
        <v>194087</v>
      </c>
      <c r="C16" s="6" t="n">
        <v>1087236</v>
      </c>
    </row>
    <row r="17" spans="1:3">
      <c r="A17" s="4" t="s">
        <v>118</v>
      </c>
      <c r="B17" s="6" t="n">
        <v>-545237</v>
      </c>
      <c r="C17" s="6" t="n">
        <v>545237</v>
      </c>
    </row>
    <row r="18" spans="1:3">
      <c r="A18" s="4" t="s">
        <v>119</v>
      </c>
      <c r="B18" s="6" t="n">
        <v>4326870</v>
      </c>
      <c r="C18" s="6" t="n">
        <v>9063687</v>
      </c>
    </row>
    <row r="19" spans="1:3">
      <c r="A19" s="3" t="s">
        <v>120</v>
      </c>
    </row>
    <row r="20" spans="1:3">
      <c r="A20" s="4" t="s">
        <v>121</v>
      </c>
      <c r="B20" s="6" t="n">
        <v>-3364985</v>
      </c>
      <c r="C20" s="6" t="n">
        <v>-1883126</v>
      </c>
    </row>
    <row r="21" spans="1:3">
      <c r="A21" s="4" t="s">
        <v>122</v>
      </c>
      <c r="B21" s="6" t="n">
        <v>629228</v>
      </c>
      <c r="C21" s="6" t="n">
        <v>544595</v>
      </c>
    </row>
    <row r="22" spans="1:3">
      <c r="A22" s="4" t="s">
        <v>123</v>
      </c>
      <c r="B22" s="6" t="n">
        <v>-2735757</v>
      </c>
      <c r="C22" s="6" t="n">
        <v>-1338531</v>
      </c>
    </row>
    <row r="23" spans="1:3">
      <c r="A23" s="3" t="s">
        <v>124</v>
      </c>
    </row>
    <row r="24" spans="1:3">
      <c r="A24" s="4" t="s">
        <v>125</v>
      </c>
      <c r="B24" s="6" t="n">
        <v>-309000</v>
      </c>
      <c r="C24" s="6" t="n">
        <v>-309000</v>
      </c>
    </row>
    <row r="25" spans="1:3">
      <c r="A25" s="4" t="s">
        <v>126</v>
      </c>
      <c r="B25" s="6" t="n">
        <v>-300600</v>
      </c>
      <c r="C25" s="6" t="n">
        <v>-49795</v>
      </c>
    </row>
    <row r="26" spans="1:3">
      <c r="A26" s="4" t="s">
        <v>127</v>
      </c>
      <c r="B26" s="6" t="n">
        <v>7956463</v>
      </c>
      <c r="C26" s="6" t="n">
        <v>-3363721</v>
      </c>
    </row>
    <row r="27" spans="1:3">
      <c r="A27" s="4" t="s">
        <v>128</v>
      </c>
      <c r="B27" s="6" t="n">
        <v>-5425251</v>
      </c>
      <c r="C27" s="6" t="n">
        <v>-4612615</v>
      </c>
    </row>
    <row r="28" spans="1:3">
      <c r="A28" s="4" t="s">
        <v>129</v>
      </c>
      <c r="B28" s="6" t="n">
        <v>1921612</v>
      </c>
      <c r="C28" s="6" t="n">
        <v>-8335131</v>
      </c>
    </row>
    <row r="29" spans="1:3">
      <c r="A29" s="4" t="s">
        <v>130</v>
      </c>
      <c r="B29" s="6" t="n">
        <v>3512725</v>
      </c>
      <c r="C29" s="6" t="n">
        <v>-609975</v>
      </c>
    </row>
    <row r="30" spans="1:3">
      <c r="A30" s="4" t="s">
        <v>131</v>
      </c>
      <c r="B30" s="6" t="n">
        <v>1065550</v>
      </c>
      <c r="C30" s="6" t="n">
        <v>1675525</v>
      </c>
    </row>
    <row r="31" spans="1:3">
      <c r="A31" s="4" t="s">
        <v>132</v>
      </c>
      <c r="B31" s="6" t="n">
        <v>4578275</v>
      </c>
      <c r="C31" s="6" t="n">
        <v>1065550</v>
      </c>
    </row>
    <row r="32" spans="1:3">
      <c r="A32" s="3" t="s">
        <v>133</v>
      </c>
    </row>
    <row r="33" spans="1:3">
      <c r="A33" s="4" t="s">
        <v>134</v>
      </c>
      <c r="B33" s="6" t="n">
        <v>1163222</v>
      </c>
      <c r="C33" s="6" t="n">
        <v>37112</v>
      </c>
    </row>
    <row r="34" spans="1:3">
      <c r="A34" s="4" t="s">
        <v>135</v>
      </c>
      <c r="B34" s="6" t="n">
        <v>3159083</v>
      </c>
      <c r="C34" s="6" t="n">
        <v>3130859</v>
      </c>
    </row>
    <row r="35" spans="1:3">
      <c r="A35" s="4" t="s">
        <v>136</v>
      </c>
      <c r="B35" s="6" t="n">
        <v>77250</v>
      </c>
      <c r="C35" s="6" t="n">
        <v>77250</v>
      </c>
    </row>
    <row r="36" spans="1:3">
      <c r="A36" s="4" t="s">
        <v>137</v>
      </c>
      <c r="B36" s="6" t="n">
        <v>10000000</v>
      </c>
    </row>
    <row r="37" spans="1:3">
      <c r="A37" s="3" t="s">
        <v>138</v>
      </c>
    </row>
    <row r="38" spans="1:3">
      <c r="A38" s="4" t="s">
        <v>139</v>
      </c>
      <c r="B38" s="6" t="n">
        <v>1064222</v>
      </c>
      <c r="C38" s="6" t="n">
        <v>916675</v>
      </c>
    </row>
    <row r="39" spans="1:3">
      <c r="A39" s="4" t="s">
        <v>140</v>
      </c>
      <c r="B39" s="5" t="n">
        <v>798430</v>
      </c>
      <c r="C39" s="5" t="n">
        <v>3460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352</v>
      </c>
      <c r="B1" s="2" t="s">
        <v>1</v>
      </c>
    </row>
    <row r="2" spans="1:2">
      <c r="B2" s="2" t="s">
        <v>353</v>
      </c>
    </row>
    <row r="3" spans="1:2">
      <c r="A3" s="3" t="s">
        <v>166</v>
      </c>
    </row>
    <row r="4" spans="1:2">
      <c r="A4" s="4" t="s">
        <v>354</v>
      </c>
      <c r="B4" s="5" t="n">
        <v>85000</v>
      </c>
    </row>
    <row r="5" spans="1:2">
      <c r="A5" s="4" t="s">
        <v>355</v>
      </c>
      <c r="B5" s="5" t="n">
        <v>7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56</v>
      </c>
      <c r="B1" s="2" t="s">
        <v>1</v>
      </c>
    </row>
    <row r="2" spans="1:3">
      <c r="B2" s="2" t="s">
        <v>2</v>
      </c>
      <c r="C2" s="2" t="s">
        <v>39</v>
      </c>
    </row>
    <row r="3" spans="1:3">
      <c r="A3" s="3" t="s">
        <v>357</v>
      </c>
    </row>
    <row r="4" spans="1:3">
      <c r="A4" s="4" t="s">
        <v>358</v>
      </c>
      <c r="B4" s="5" t="n">
        <v>83885</v>
      </c>
      <c r="C4" s="5" t="n">
        <v>108200</v>
      </c>
    </row>
    <row r="5" spans="1:3">
      <c r="A5" s="4" t="s">
        <v>359</v>
      </c>
      <c r="B5" s="6" t="n">
        <v>0</v>
      </c>
      <c r="C5" s="6" t="n">
        <v>0</v>
      </c>
    </row>
    <row r="6" spans="1:3">
      <c r="A6" s="4" t="s">
        <v>360</v>
      </c>
      <c r="B6" s="6" t="n">
        <v>-13575</v>
      </c>
      <c r="C6" s="6" t="n">
        <v>-24315</v>
      </c>
    </row>
    <row r="7" spans="1:3">
      <c r="A7" s="4" t="s">
        <v>361</v>
      </c>
      <c r="B7" s="5" t="n">
        <v>70310</v>
      </c>
      <c r="C7" s="5" t="n">
        <v>838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9</v>
      </c>
    </row>
    <row r="2" spans="1:3">
      <c r="A2" s="3" t="s">
        <v>170</v>
      </c>
    </row>
    <row r="3" spans="1:3">
      <c r="A3" s="4" t="s">
        <v>363</v>
      </c>
      <c r="B3" s="5" t="n">
        <v>163768655</v>
      </c>
      <c r="C3" s="5" t="n">
        <v>154793209</v>
      </c>
    </row>
    <row r="4" spans="1:3">
      <c r="A4" s="4" t="s">
        <v>364</v>
      </c>
      <c r="B4" s="6" t="n">
        <v>18215388</v>
      </c>
      <c r="C4" s="6" t="n">
        <v>11687859</v>
      </c>
    </row>
    <row r="5" spans="1:3">
      <c r="A5" s="4" t="s">
        <v>365</v>
      </c>
      <c r="B5" s="6" t="n">
        <v>181984043</v>
      </c>
      <c r="C5" s="6" t="n">
        <v>166481068</v>
      </c>
    </row>
    <row r="6" spans="1:3">
      <c r="A6" s="4" t="s">
        <v>366</v>
      </c>
      <c r="B6" s="6" t="n">
        <v>178779624</v>
      </c>
      <c r="C6" s="6" t="n">
        <v>164388894</v>
      </c>
    </row>
    <row r="7" spans="1:3">
      <c r="A7" s="4" t="s">
        <v>367</v>
      </c>
      <c r="B7" s="6" t="n">
        <v>3204419</v>
      </c>
      <c r="C7" s="6" t="n">
        <v>2092174</v>
      </c>
    </row>
    <row r="8" spans="1:3">
      <c r="A8" s="4" t="s">
        <v>368</v>
      </c>
      <c r="B8" s="6" t="n">
        <v>6659707</v>
      </c>
      <c r="C8" s="6" t="n">
        <v>5353375</v>
      </c>
    </row>
    <row r="9" spans="1:3">
      <c r="A9" s="4" t="s">
        <v>369</v>
      </c>
      <c r="B9" s="6" t="n">
        <v>3455288</v>
      </c>
      <c r="C9" s="6" t="n">
        <v>3261201</v>
      </c>
    </row>
    <row r="10" spans="1:3">
      <c r="A10" s="4" t="s">
        <v>367</v>
      </c>
      <c r="B10" s="5" t="n">
        <v>3204419</v>
      </c>
      <c r="C10" s="5" t="n">
        <v>20921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0</v>
      </c>
      <c r="B1" s="2" t="s">
        <v>2</v>
      </c>
      <c r="C1" s="2" t="s">
        <v>39</v>
      </c>
    </row>
    <row r="2" spans="1:3">
      <c r="A2" s="3" t="s">
        <v>295</v>
      </c>
    </row>
    <row r="3" spans="1:3">
      <c r="A3" s="4" t="s">
        <v>49</v>
      </c>
      <c r="B3" s="5" t="n">
        <v>51268358</v>
      </c>
      <c r="C3" s="5" t="n">
        <v>48278427</v>
      </c>
    </row>
    <row r="4" spans="1:3">
      <c r="A4" s="4" t="s">
        <v>371</v>
      </c>
      <c r="B4" s="6" t="n">
        <v>34453157</v>
      </c>
      <c r="C4" s="6" t="n">
        <v>31462438</v>
      </c>
    </row>
    <row r="5" spans="1:3">
      <c r="A5" s="4" t="s">
        <v>51</v>
      </c>
      <c r="B5" s="6" t="n">
        <v>16815201</v>
      </c>
      <c r="C5" s="6" t="n">
        <v>16815989</v>
      </c>
    </row>
    <row r="6" spans="1:3">
      <c r="A6" s="4" t="s">
        <v>372</v>
      </c>
    </row>
    <row r="7" spans="1:3">
      <c r="A7" s="3" t="s">
        <v>295</v>
      </c>
    </row>
    <row r="8" spans="1:3">
      <c r="A8" s="4" t="s">
        <v>49</v>
      </c>
      <c r="B8" s="6" t="n">
        <v>2464512</v>
      </c>
      <c r="C8" s="6" t="n">
        <v>2333106</v>
      </c>
    </row>
    <row r="9" spans="1:3">
      <c r="A9" s="4" t="s">
        <v>373</v>
      </c>
    </row>
    <row r="10" spans="1:3">
      <c r="A10" s="3" t="s">
        <v>295</v>
      </c>
    </row>
    <row r="11" spans="1:3">
      <c r="A11" s="4" t="s">
        <v>49</v>
      </c>
      <c r="B11" s="6" t="n">
        <v>5348851</v>
      </c>
      <c r="C11" s="6" t="n">
        <v>4761019</v>
      </c>
    </row>
    <row r="12" spans="1:3">
      <c r="A12" s="4" t="s">
        <v>298</v>
      </c>
    </row>
    <row r="13" spans="1:3">
      <c r="A13" s="3" t="s">
        <v>295</v>
      </c>
    </row>
    <row r="14" spans="1:3">
      <c r="A14" s="4" t="s">
        <v>49</v>
      </c>
      <c r="B14" s="6" t="n">
        <v>42703353</v>
      </c>
      <c r="C14" s="6" t="n">
        <v>40434150</v>
      </c>
    </row>
    <row r="15" spans="1:3">
      <c r="A15" s="4" t="s">
        <v>300</v>
      </c>
    </row>
    <row r="16" spans="1:3">
      <c r="A16" s="3" t="s">
        <v>295</v>
      </c>
    </row>
    <row r="17" spans="1:3">
      <c r="A17" s="4" t="s">
        <v>49</v>
      </c>
      <c r="B17" s="5" t="n">
        <v>751642</v>
      </c>
      <c r="C17" s="6" t="n">
        <v>747330</v>
      </c>
    </row>
    <row r="18" spans="1:3">
      <c r="A18" s="4" t="s">
        <v>374</v>
      </c>
    </row>
    <row r="19" spans="1:3">
      <c r="A19" s="3" t="s">
        <v>295</v>
      </c>
    </row>
    <row r="20" spans="1:3">
      <c r="A20" s="4" t="s">
        <v>49</v>
      </c>
      <c r="C20" s="5" t="n">
        <v>28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3"/>
    <col customWidth="1" max="3" min="3" width="66"/>
    <col customWidth="1" max="4" min="4" width="14"/>
    <col customWidth="1" max="5" min="5" width="14"/>
  </cols>
  <sheetData>
    <row r="1" spans="1:5">
      <c r="A1" s="1" t="s">
        <v>375</v>
      </c>
      <c r="B1" s="2" t="s">
        <v>376</v>
      </c>
      <c r="C1" s="2" t="s">
        <v>377</v>
      </c>
      <c r="D1" s="2" t="s">
        <v>2</v>
      </c>
      <c r="E1" s="2" t="s">
        <v>39</v>
      </c>
    </row>
    <row r="2" spans="1:5">
      <c r="A2" s="3" t="s">
        <v>378</v>
      </c>
    </row>
    <row r="3" spans="1:5">
      <c r="A3" s="4" t="s">
        <v>379</v>
      </c>
      <c r="D3" s="5" t="n">
        <v>3200000</v>
      </c>
    </row>
    <row r="4" spans="1:5">
      <c r="A4" s="4" t="s">
        <v>380</v>
      </c>
      <c r="D4" s="6" t="n">
        <v>526000</v>
      </c>
    </row>
    <row r="5" spans="1:5">
      <c r="A5" s="4" t="s">
        <v>304</v>
      </c>
    </row>
    <row r="6" spans="1:5">
      <c r="A6" s="3" t="s">
        <v>378</v>
      </c>
    </row>
    <row r="7" spans="1:5">
      <c r="A7" s="4" t="s">
        <v>381</v>
      </c>
      <c r="D7" s="6" t="n">
        <v>11500000</v>
      </c>
    </row>
    <row r="8" spans="1:5">
      <c r="A8" s="4" t="s">
        <v>382</v>
      </c>
    </row>
    <row r="9" spans="1:5">
      <c r="A9" s="3" t="s">
        <v>378</v>
      </c>
    </row>
    <row r="10" spans="1:5">
      <c r="A10" s="4" t="s">
        <v>383</v>
      </c>
      <c r="E10" s="5" t="n">
        <v>12500000</v>
      </c>
    </row>
    <row r="11" spans="1:5">
      <c r="A11" s="4" t="s">
        <v>384</v>
      </c>
    </row>
    <row r="12" spans="1:5">
      <c r="A12" s="3" t="s">
        <v>378</v>
      </c>
    </row>
    <row r="13" spans="1:5">
      <c r="A13" s="4" t="s">
        <v>381</v>
      </c>
      <c r="C13" s="5" t="n">
        <v>15000000</v>
      </c>
    </row>
    <row r="14" spans="1:5">
      <c r="A14" s="4" t="s">
        <v>385</v>
      </c>
      <c r="C14" s="4" t="s">
        <v>386</v>
      </c>
    </row>
    <row r="15" spans="1:5">
      <c r="A15" s="4" t="s">
        <v>387</v>
      </c>
      <c r="C15" s="4" t="s">
        <v>388</v>
      </c>
    </row>
    <row r="16" spans="1:5">
      <c r="A16" s="4" t="s">
        <v>389</v>
      </c>
    </row>
    <row r="17" spans="1:5">
      <c r="A17" s="3" t="s">
        <v>378</v>
      </c>
    </row>
    <row r="18" spans="1:5">
      <c r="A18" s="4" t="s">
        <v>381</v>
      </c>
      <c r="C18" s="5" t="n">
        <v>12500000</v>
      </c>
    </row>
    <row r="19" spans="1:5">
      <c r="A19" s="4" t="s">
        <v>383</v>
      </c>
      <c r="E19" s="6" t="n">
        <v>5500000</v>
      </c>
    </row>
    <row r="20" spans="1:5">
      <c r="A20" s="4" t="s">
        <v>390</v>
      </c>
      <c r="E20" s="6" t="n">
        <v>7000000</v>
      </c>
    </row>
    <row r="21" spans="1:5">
      <c r="A21" s="4" t="s">
        <v>391</v>
      </c>
    </row>
    <row r="22" spans="1:5">
      <c r="A22" s="3" t="s">
        <v>378</v>
      </c>
    </row>
    <row r="23" spans="1:5">
      <c r="A23" s="4" t="s">
        <v>381</v>
      </c>
      <c r="C23" s="5" t="n">
        <v>2500000</v>
      </c>
    </row>
    <row r="24" spans="1:5">
      <c r="A24" s="4" t="s">
        <v>392</v>
      </c>
    </row>
    <row r="25" spans="1:5">
      <c r="A25" s="3" t="s">
        <v>378</v>
      </c>
    </row>
    <row r="26" spans="1:5">
      <c r="A26" s="4" t="s">
        <v>393</v>
      </c>
      <c r="E26" s="5" t="n">
        <v>15000000</v>
      </c>
    </row>
    <row r="27" spans="1:5">
      <c r="A27" s="4" t="s">
        <v>394</v>
      </c>
    </row>
    <row r="28" spans="1:5">
      <c r="A28" s="3" t="s">
        <v>378</v>
      </c>
    </row>
    <row r="29" spans="1:5">
      <c r="A29" s="4" t="s">
        <v>381</v>
      </c>
      <c r="B29" s="5" t="n">
        <v>10000000</v>
      </c>
      <c r="D29" s="6" t="n">
        <v>3500000</v>
      </c>
    </row>
    <row r="30" spans="1:5">
      <c r="A30" s="4" t="s">
        <v>385</v>
      </c>
      <c r="B30" s="4" t="s">
        <v>395</v>
      </c>
    </row>
    <row r="31" spans="1:5">
      <c r="A31" s="4" t="s">
        <v>390</v>
      </c>
      <c r="D31" s="5" t="n">
        <v>8000000</v>
      </c>
    </row>
    <row r="32" spans="1:5">
      <c r="A32" s="4" t="s">
        <v>396</v>
      </c>
      <c r="B32" s="5" t="n">
        <v>4500000</v>
      </c>
    </row>
    <row r="33" spans="1:5">
      <c r="A33" s="4" t="s">
        <v>397</v>
      </c>
    </row>
    <row r="34" spans="1:5">
      <c r="A34" s="3" t="s">
        <v>378</v>
      </c>
    </row>
    <row r="35" spans="1:5">
      <c r="A35" s="4" t="s">
        <v>398</v>
      </c>
      <c r="D35" s="4" t="s">
        <v>399</v>
      </c>
    </row>
    <row r="36" spans="1:5">
      <c r="A36" s="4" t="s">
        <v>400</v>
      </c>
      <c r="D36" s="5" t="n">
        <v>12500000</v>
      </c>
    </row>
    <row r="37" spans="1:5">
      <c r="A37" s="4" t="s">
        <v>401</v>
      </c>
      <c r="D37" s="5" t="n">
        <v>19000000</v>
      </c>
    </row>
    <row r="38" spans="1:5">
      <c r="A38" s="4" t="s">
        <v>402</v>
      </c>
      <c r="D38" s="4" t="s">
        <v>403</v>
      </c>
    </row>
    <row r="39" spans="1:5">
      <c r="A39" s="4" t="s">
        <v>404</v>
      </c>
      <c r="D39" s="4" t="s">
        <v>405</v>
      </c>
    </row>
    <row r="40" spans="1:5">
      <c r="A40" s="4" t="s">
        <v>406</v>
      </c>
      <c r="D40" s="4" t="s">
        <v>407</v>
      </c>
    </row>
    <row r="41" spans="1:5">
      <c r="A41" s="4" t="s">
        <v>408</v>
      </c>
      <c r="D41" s="5" t="n">
        <v>21000000</v>
      </c>
    </row>
    <row r="42" spans="1:5">
      <c r="A42" s="4" t="s">
        <v>409</v>
      </c>
      <c r="D42" s="4" t="s">
        <v>4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9</v>
      </c>
    </row>
    <row r="2" spans="1:3">
      <c r="A2" s="3" t="s">
        <v>411</v>
      </c>
    </row>
    <row r="3" spans="1:3">
      <c r="A3" s="4" t="s">
        <v>412</v>
      </c>
      <c r="B3" s="5" t="n">
        <v>19453579</v>
      </c>
      <c r="C3" s="5" t="n">
        <v>15759145</v>
      </c>
    </row>
    <row r="4" spans="1:3">
      <c r="A4" s="4" t="s">
        <v>413</v>
      </c>
      <c r="B4" s="6" t="n">
        <v>8429283</v>
      </c>
      <c r="C4" s="6" t="n">
        <v>9290515</v>
      </c>
    </row>
    <row r="5" spans="1:3">
      <c r="A5" s="4" t="s">
        <v>414</v>
      </c>
      <c r="B5" s="6" t="n">
        <v>11024296</v>
      </c>
      <c r="C5" s="6" t="n">
        <v>6468630</v>
      </c>
    </row>
    <row r="6" spans="1:3">
      <c r="A6" s="4" t="s">
        <v>415</v>
      </c>
    </row>
    <row r="7" spans="1:3">
      <c r="A7" s="3" t="s">
        <v>411</v>
      </c>
    </row>
    <row r="8" spans="1:3">
      <c r="A8" s="4" t="s">
        <v>412</v>
      </c>
      <c r="B8" s="6" t="n">
        <v>3500000</v>
      </c>
      <c r="C8" s="6" t="n">
        <v>5500000</v>
      </c>
    </row>
    <row r="9" spans="1:3">
      <c r="A9" s="4" t="s">
        <v>416</v>
      </c>
    </row>
    <row r="10" spans="1:3">
      <c r="A10" s="3" t="s">
        <v>411</v>
      </c>
    </row>
    <row r="11" spans="1:3">
      <c r="A11" s="4" t="s">
        <v>412</v>
      </c>
      <c r="B11" s="6" t="n">
        <v>1691991</v>
      </c>
      <c r="C11" s="6" t="n">
        <v>1332993</v>
      </c>
    </row>
    <row r="12" spans="1:3">
      <c r="A12" s="4" t="s">
        <v>417</v>
      </c>
    </row>
    <row r="13" spans="1:3">
      <c r="A13" s="3" t="s">
        <v>411</v>
      </c>
    </row>
    <row r="14" spans="1:3">
      <c r="A14" s="4" t="s">
        <v>412</v>
      </c>
      <c r="B14" s="6" t="n">
        <v>525710</v>
      </c>
      <c r="C14" s="6" t="n">
        <v>569247</v>
      </c>
    </row>
    <row r="15" spans="1:3">
      <c r="A15" s="4" t="s">
        <v>418</v>
      </c>
    </row>
    <row r="16" spans="1:3">
      <c r="A16" s="3" t="s">
        <v>411</v>
      </c>
    </row>
    <row r="17" spans="1:3">
      <c r="A17" s="4" t="s">
        <v>412</v>
      </c>
      <c r="B17" s="6" t="n">
        <v>1012126</v>
      </c>
      <c r="C17" s="6" t="n">
        <v>1054248</v>
      </c>
    </row>
    <row r="18" spans="1:3">
      <c r="A18" s="4" t="s">
        <v>419</v>
      </c>
    </row>
    <row r="19" spans="1:3">
      <c r="A19" s="3" t="s">
        <v>411</v>
      </c>
    </row>
    <row r="20" spans="1:3">
      <c r="A20" s="4" t="s">
        <v>412</v>
      </c>
      <c r="B20" s="6" t="n">
        <v>751987</v>
      </c>
      <c r="C20" s="6" t="n">
        <v>851768</v>
      </c>
    </row>
    <row r="21" spans="1:3">
      <c r="A21" s="4" t="s">
        <v>420</v>
      </c>
    </row>
    <row r="22" spans="1:3">
      <c r="A22" s="3" t="s">
        <v>411</v>
      </c>
    </row>
    <row r="23" spans="1:3">
      <c r="A23" s="4" t="s">
        <v>412</v>
      </c>
      <c r="B23" s="6" t="n">
        <v>0</v>
      </c>
      <c r="C23" s="6" t="n">
        <v>702097</v>
      </c>
    </row>
    <row r="24" spans="1:3">
      <c r="A24" s="4" t="s">
        <v>421</v>
      </c>
    </row>
    <row r="25" spans="1:3">
      <c r="A25" s="3" t="s">
        <v>411</v>
      </c>
    </row>
    <row r="26" spans="1:3">
      <c r="A26" s="4" t="s">
        <v>412</v>
      </c>
      <c r="B26" s="6" t="n">
        <v>0</v>
      </c>
      <c r="C26" s="6" t="n">
        <v>154116</v>
      </c>
    </row>
    <row r="27" spans="1:3">
      <c r="A27" s="4" t="s">
        <v>422</v>
      </c>
    </row>
    <row r="28" spans="1:3">
      <c r="A28" s="3" t="s">
        <v>411</v>
      </c>
    </row>
    <row r="29" spans="1:3">
      <c r="A29" s="4" t="s">
        <v>412</v>
      </c>
      <c r="B29" s="6" t="n">
        <v>3040600</v>
      </c>
      <c r="C29" s="6" t="n">
        <v>4045025</v>
      </c>
    </row>
    <row r="30" spans="1:3">
      <c r="A30" s="4" t="s">
        <v>423</v>
      </c>
    </row>
    <row r="31" spans="1:3">
      <c r="A31" s="3" t="s">
        <v>411</v>
      </c>
    </row>
    <row r="32" spans="1:3">
      <c r="A32" s="4" t="s">
        <v>412</v>
      </c>
      <c r="B32" s="6" t="n">
        <v>7920005</v>
      </c>
      <c r="C32" s="6" t="n">
        <v>0</v>
      </c>
    </row>
    <row r="33" spans="1:3">
      <c r="A33" s="4" t="s">
        <v>424</v>
      </c>
    </row>
    <row r="34" spans="1:3">
      <c r="A34" s="3" t="s">
        <v>411</v>
      </c>
    </row>
    <row r="35" spans="1:3">
      <c r="A35" s="4" t="s">
        <v>412</v>
      </c>
      <c r="B35" s="5" t="n">
        <v>1011160</v>
      </c>
      <c r="C35" s="5" t="n">
        <v>15496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9</v>
      </c>
    </row>
    <row r="3" spans="1:3">
      <c r="A3" s="4" t="s">
        <v>415</v>
      </c>
    </row>
    <row r="4" spans="1:3">
      <c r="A4" s="3" t="s">
        <v>411</v>
      </c>
    </row>
    <row r="5" spans="1:3">
      <c r="A5" s="4" t="s">
        <v>426</v>
      </c>
      <c r="B5" s="4" t="s">
        <v>395</v>
      </c>
    </row>
    <row r="6" spans="1:3">
      <c r="A6" s="4" t="s">
        <v>416</v>
      </c>
    </row>
    <row r="7" spans="1:3">
      <c r="A7" s="3" t="s">
        <v>411</v>
      </c>
    </row>
    <row r="8" spans="1:3">
      <c r="A8" s="4" t="s">
        <v>427</v>
      </c>
      <c r="B8" s="5" t="n">
        <v>83042</v>
      </c>
    </row>
    <row r="9" spans="1:3">
      <c r="A9" s="4" t="s">
        <v>428</v>
      </c>
    </row>
    <row r="10" spans="1:3">
      <c r="A10" s="3" t="s">
        <v>411</v>
      </c>
    </row>
    <row r="11" spans="1:3">
      <c r="A11" s="4" t="s">
        <v>426</v>
      </c>
      <c r="B11" s="4" t="s">
        <v>429</v>
      </c>
    </row>
    <row r="12" spans="1:3">
      <c r="A12" s="4" t="s">
        <v>430</v>
      </c>
    </row>
    <row r="13" spans="1:3">
      <c r="A13" s="3" t="s">
        <v>411</v>
      </c>
    </row>
    <row r="14" spans="1:3">
      <c r="A14" s="4" t="s">
        <v>426</v>
      </c>
      <c r="B14" s="4" t="s">
        <v>431</v>
      </c>
    </row>
    <row r="15" spans="1:3">
      <c r="A15" s="4" t="s">
        <v>417</v>
      </c>
    </row>
    <row r="16" spans="1:3">
      <c r="A16" s="3" t="s">
        <v>411</v>
      </c>
    </row>
    <row r="17" spans="1:3">
      <c r="A17" s="4" t="s">
        <v>427</v>
      </c>
      <c r="B17" s="5" t="n">
        <v>267677</v>
      </c>
      <c r="C17" s="5" t="n">
        <v>288581</v>
      </c>
    </row>
    <row r="18" spans="1:3">
      <c r="A18" s="4" t="s">
        <v>426</v>
      </c>
      <c r="C18" s="4" t="s">
        <v>432</v>
      </c>
    </row>
    <row r="19" spans="1:3">
      <c r="A19" s="4" t="s">
        <v>418</v>
      </c>
    </row>
    <row r="20" spans="1:3">
      <c r="A20" s="3" t="s">
        <v>411</v>
      </c>
    </row>
    <row r="21" spans="1:3">
      <c r="A21" s="4" t="s">
        <v>427</v>
      </c>
      <c r="B21" s="5" t="n">
        <v>7799</v>
      </c>
    </row>
    <row r="22" spans="1:3">
      <c r="A22" s="4" t="s">
        <v>426</v>
      </c>
      <c r="B22" s="4" t="s">
        <v>433</v>
      </c>
    </row>
    <row r="23" spans="1:3">
      <c r="A23" s="4" t="s">
        <v>419</v>
      </c>
    </row>
    <row r="24" spans="1:3">
      <c r="A24" s="3" t="s">
        <v>411</v>
      </c>
    </row>
    <row r="25" spans="1:3">
      <c r="A25" s="4" t="s">
        <v>427</v>
      </c>
      <c r="B25" s="5" t="n">
        <v>11828</v>
      </c>
    </row>
    <row r="26" spans="1:3">
      <c r="A26" s="4" t="s">
        <v>426</v>
      </c>
      <c r="B26" s="4" t="s">
        <v>434</v>
      </c>
    </row>
    <row r="27" spans="1:3">
      <c r="A27" s="4" t="s">
        <v>420</v>
      </c>
    </row>
    <row r="28" spans="1:3">
      <c r="A28" s="3" t="s">
        <v>411</v>
      </c>
    </row>
    <row r="29" spans="1:3">
      <c r="A29" s="4" t="s">
        <v>427</v>
      </c>
      <c r="B29" s="5" t="n">
        <v>172473</v>
      </c>
    </row>
    <row r="30" spans="1:3">
      <c r="A30" s="4" t="s">
        <v>426</v>
      </c>
      <c r="B30" s="4" t="s">
        <v>435</v>
      </c>
    </row>
    <row r="31" spans="1:3">
      <c r="A31" s="4" t="s">
        <v>421</v>
      </c>
    </row>
    <row r="32" spans="1:3">
      <c r="A32" s="3" t="s">
        <v>411</v>
      </c>
    </row>
    <row r="33" spans="1:3">
      <c r="A33" s="4" t="s">
        <v>427</v>
      </c>
      <c r="B33" s="5" t="n">
        <v>30914</v>
      </c>
    </row>
    <row r="34" spans="1:3">
      <c r="A34" s="4" t="s">
        <v>426</v>
      </c>
      <c r="B34" s="4" t="s">
        <v>434</v>
      </c>
    </row>
    <row r="35" spans="1:3">
      <c r="A35" s="4" t="s">
        <v>422</v>
      </c>
    </row>
    <row r="36" spans="1:3">
      <c r="A36" s="3" t="s">
        <v>411</v>
      </c>
    </row>
    <row r="37" spans="1:3">
      <c r="A37" s="4" t="s">
        <v>427</v>
      </c>
      <c r="B37" s="5" t="n">
        <v>98865</v>
      </c>
    </row>
    <row r="38" spans="1:3">
      <c r="A38" s="4" t="s">
        <v>426</v>
      </c>
      <c r="B38" s="4" t="s">
        <v>388</v>
      </c>
    </row>
    <row r="39" spans="1:3">
      <c r="A39" s="4" t="s">
        <v>423</v>
      </c>
    </row>
    <row r="40" spans="1:3">
      <c r="A40" s="3" t="s">
        <v>411</v>
      </c>
    </row>
    <row r="41" spans="1:3">
      <c r="A41" s="4" t="s">
        <v>427</v>
      </c>
      <c r="B41" s="5" t="n">
        <v>46482</v>
      </c>
    </row>
    <row r="42" spans="1:3">
      <c r="A42" s="4" t="s">
        <v>426</v>
      </c>
      <c r="B42" s="4" t="s">
        <v>434</v>
      </c>
    </row>
    <row r="43" spans="1:3">
      <c r="A43" s="4" t="s">
        <v>424</v>
      </c>
    </row>
    <row r="44" spans="1:3">
      <c r="A44" s="3" t="s">
        <v>411</v>
      </c>
    </row>
    <row r="45" spans="1:3">
      <c r="A45" s="4" t="s">
        <v>427</v>
      </c>
      <c r="B45" s="5" t="n">
        <v>191012</v>
      </c>
    </row>
    <row r="46" spans="1:3">
      <c r="A46" s="4" t="s">
        <v>426</v>
      </c>
      <c r="B46" s="4" t="s">
        <v>3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6</v>
      </c>
      <c r="B1" s="2" t="s">
        <v>2</v>
      </c>
      <c r="C1" s="2" t="s">
        <v>39</v>
      </c>
    </row>
    <row r="2" spans="1:3">
      <c r="A2" s="3" t="s">
        <v>178</v>
      </c>
    </row>
    <row r="3" spans="1:3">
      <c r="A3" s="4" t="s">
        <v>437</v>
      </c>
      <c r="B3" s="5" t="n">
        <v>8429283</v>
      </c>
    </row>
    <row r="4" spans="1:3">
      <c r="A4" s="4" t="s">
        <v>438</v>
      </c>
      <c r="B4" s="6" t="n">
        <v>3977300</v>
      </c>
    </row>
    <row r="5" spans="1:3">
      <c r="A5" s="4" t="s">
        <v>439</v>
      </c>
      <c r="B5" s="6" t="n">
        <v>3286263</v>
      </c>
    </row>
    <row r="6" spans="1:3">
      <c r="A6" s="4" t="s">
        <v>440</v>
      </c>
      <c r="B6" s="6" t="n">
        <v>2419847</v>
      </c>
    </row>
    <row r="7" spans="1:3">
      <c r="A7" s="4" t="s">
        <v>441</v>
      </c>
      <c r="B7" s="6" t="n">
        <v>273646</v>
      </c>
    </row>
    <row r="8" spans="1:3">
      <c r="A8" s="4" t="s">
        <v>442</v>
      </c>
      <c r="B8" s="6" t="n">
        <v>1067240</v>
      </c>
    </row>
    <row r="9" spans="1:3">
      <c r="A9" s="4" t="s">
        <v>412</v>
      </c>
      <c r="B9" s="5" t="n">
        <v>19453579</v>
      </c>
      <c r="C9" s="5" t="n">
        <v>157591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3</v>
      </c>
      <c r="B1" s="2" t="s">
        <v>1</v>
      </c>
    </row>
    <row r="2" spans="1:3">
      <c r="B2" s="2" t="s">
        <v>2</v>
      </c>
      <c r="C2" s="2" t="s">
        <v>39</v>
      </c>
    </row>
    <row r="3" spans="1:3">
      <c r="A3" s="3" t="s">
        <v>444</v>
      </c>
    </row>
    <row r="4" spans="1:3">
      <c r="A4" s="4" t="s">
        <v>445</v>
      </c>
      <c r="B4" s="5" t="n">
        <v>289476</v>
      </c>
      <c r="C4" s="5" t="n">
        <v>836977</v>
      </c>
    </row>
    <row r="5" spans="1:3">
      <c r="A5" s="4" t="s">
        <v>446</v>
      </c>
      <c r="B5" s="6" t="n">
        <v>466009</v>
      </c>
      <c r="C5" s="6" t="n">
        <v>-333740</v>
      </c>
    </row>
    <row r="6" spans="1:3">
      <c r="A6" s="4" t="s">
        <v>146</v>
      </c>
      <c r="B6" s="6" t="n">
        <v>755485</v>
      </c>
      <c r="C6" s="6" t="n">
        <v>503237</v>
      </c>
    </row>
    <row r="7" spans="1:3">
      <c r="A7" s="3" t="s">
        <v>447</v>
      </c>
    </row>
    <row r="8" spans="1:3">
      <c r="A8" s="4" t="s">
        <v>445</v>
      </c>
      <c r="B8" s="6" t="n">
        <v>81647</v>
      </c>
      <c r="C8" s="6" t="n">
        <v>212524</v>
      </c>
    </row>
    <row r="9" spans="1:3">
      <c r="A9" s="4" t="s">
        <v>446</v>
      </c>
      <c r="B9" s="6" t="n">
        <v>131439</v>
      </c>
      <c r="C9" s="6" t="n">
        <v>194273</v>
      </c>
    </row>
    <row r="10" spans="1:3">
      <c r="A10" s="4" t="s">
        <v>146</v>
      </c>
      <c r="B10" s="6" t="n">
        <v>213086</v>
      </c>
      <c r="C10" s="6" t="n">
        <v>406797</v>
      </c>
    </row>
    <row r="11" spans="1:3">
      <c r="A11" s="4" t="s">
        <v>448</v>
      </c>
      <c r="B11" s="5" t="n">
        <v>968571</v>
      </c>
      <c r="C11" s="5" t="n">
        <v>9100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9</v>
      </c>
    </row>
    <row r="3" spans="1:3">
      <c r="A3" s="3" t="s">
        <v>180</v>
      </c>
    </row>
    <row r="4" spans="1:3">
      <c r="A4" s="4" t="s">
        <v>450</v>
      </c>
      <c r="B4" s="4" t="s">
        <v>451</v>
      </c>
      <c r="C4" s="4" t="s">
        <v>452</v>
      </c>
    </row>
    <row r="5" spans="1:3">
      <c r="A5" s="4" t="s">
        <v>453</v>
      </c>
      <c r="B5" s="4" t="s">
        <v>454</v>
      </c>
      <c r="C5" s="4" t="s">
        <v>455</v>
      </c>
    </row>
    <row r="6" spans="1:3">
      <c r="A6" s="4" t="s">
        <v>456</v>
      </c>
      <c r="B6" s="4" t="s">
        <v>457</v>
      </c>
      <c r="C6" s="4" t="s">
        <v>458</v>
      </c>
    </row>
    <row r="7" spans="1:3">
      <c r="A7" s="4" t="s">
        <v>459</v>
      </c>
      <c r="B7" s="4" t="s">
        <v>429</v>
      </c>
      <c r="C7" s="4" t="s">
        <v>460</v>
      </c>
    </row>
    <row r="8" spans="1:3">
      <c r="A8" s="4" t="s">
        <v>461</v>
      </c>
      <c r="B8" s="4" t="s">
        <v>462</v>
      </c>
      <c r="C8" s="4" t="s">
        <v>4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8"/>
    <col customWidth="1" max="5" min="5" width="15"/>
    <col customWidth="1" max="6" min="6" width="13"/>
  </cols>
  <sheetData>
    <row r="1" spans="1:6">
      <c r="A1" s="1" t="s">
        <v>141</v>
      </c>
      <c r="B1" s="2" t="s">
        <v>142</v>
      </c>
      <c r="C1" s="2" t="s">
        <v>143</v>
      </c>
      <c r="D1" s="2" t="s">
        <v>144</v>
      </c>
      <c r="E1" s="2" t="s">
        <v>145</v>
      </c>
      <c r="F1" s="2" t="s">
        <v>146</v>
      </c>
    </row>
    <row r="2" spans="1:6">
      <c r="A2" s="4" t="s">
        <v>147</v>
      </c>
      <c r="B2" s="5" t="n">
        <v>1484</v>
      </c>
      <c r="C2" s="5" t="n">
        <v>61289260</v>
      </c>
      <c r="D2" s="5" t="n">
        <v>-40159865</v>
      </c>
      <c r="E2" s="5" t="n">
        <v>-60</v>
      </c>
      <c r="F2" s="5" t="n">
        <v>21130819</v>
      </c>
    </row>
    <row r="3" spans="1:6">
      <c r="A3" s="4" t="s">
        <v>148</v>
      </c>
      <c r="B3" s="6" t="n">
        <v>14239836</v>
      </c>
    </row>
    <row r="4" spans="1:6">
      <c r="A4" s="3" t="s">
        <v>149</v>
      </c>
    </row>
    <row r="5" spans="1:6">
      <c r="A5" s="4" t="s">
        <v>98</v>
      </c>
      <c r="D5" s="6" t="n">
        <v>2509023</v>
      </c>
      <c r="F5" s="6" t="n">
        <v>2509023</v>
      </c>
    </row>
    <row r="6" spans="1:6">
      <c r="A6" s="4" t="s">
        <v>150</v>
      </c>
      <c r="D6" s="6" t="n">
        <v>-309000</v>
      </c>
      <c r="F6" s="6" t="n">
        <v>-309000</v>
      </c>
    </row>
    <row r="7" spans="1:6">
      <c r="A7" s="4" t="s">
        <v>126</v>
      </c>
      <c r="C7" s="6" t="n">
        <v>-49790</v>
      </c>
      <c r="E7" s="6" t="n">
        <v>-5</v>
      </c>
      <c r="F7" s="6" t="n">
        <v>-49795</v>
      </c>
    </row>
    <row r="8" spans="1:6">
      <c r="A8" s="4" t="s">
        <v>151</v>
      </c>
      <c r="B8" s="6" t="n">
        <v>-45319</v>
      </c>
    </row>
    <row r="9" spans="1:6">
      <c r="A9" s="4" t="s">
        <v>152</v>
      </c>
      <c r="B9" s="5" t="n">
        <v>1484</v>
      </c>
      <c r="C9" s="6" t="n">
        <v>61239470</v>
      </c>
      <c r="D9" s="6" t="n">
        <v>-37959842</v>
      </c>
      <c r="E9" s="6" t="n">
        <v>-65</v>
      </c>
      <c r="F9" s="6" t="n">
        <v>23281047</v>
      </c>
    </row>
    <row r="10" spans="1:6">
      <c r="A10" s="4" t="s">
        <v>153</v>
      </c>
      <c r="B10" s="6" t="n">
        <v>14194517</v>
      </c>
    </row>
    <row r="11" spans="1:6">
      <c r="A11" s="3" t="s">
        <v>149</v>
      </c>
    </row>
    <row r="12" spans="1:6">
      <c r="A12" s="4" t="s">
        <v>98</v>
      </c>
      <c r="D12" s="6" t="n">
        <v>1992910</v>
      </c>
      <c r="F12" s="6" t="n">
        <v>1992910</v>
      </c>
    </row>
    <row r="13" spans="1:6">
      <c r="A13" s="4" t="s">
        <v>150</v>
      </c>
      <c r="D13" s="6" t="n">
        <v>-309000</v>
      </c>
      <c r="F13" s="6" t="n">
        <v>-309000</v>
      </c>
    </row>
    <row r="14" spans="1:6">
      <c r="A14" s="4" t="s">
        <v>126</v>
      </c>
      <c r="C14" s="6" t="n">
        <v>-300574</v>
      </c>
      <c r="E14" s="6" t="n">
        <v>-26</v>
      </c>
      <c r="F14" s="6" t="n">
        <v>-300600</v>
      </c>
    </row>
    <row r="15" spans="1:6">
      <c r="A15" s="4" t="s">
        <v>151</v>
      </c>
      <c r="B15" s="6" t="n">
        <v>-269728</v>
      </c>
    </row>
    <row r="16" spans="1:6">
      <c r="A16" s="4" t="s">
        <v>154</v>
      </c>
      <c r="B16" s="5" t="n">
        <v>1484</v>
      </c>
      <c r="C16" s="5" t="n">
        <v>60938896</v>
      </c>
      <c r="D16" s="5" t="n">
        <v>-36275932</v>
      </c>
      <c r="E16" s="5" t="n">
        <v>-91</v>
      </c>
      <c r="F16" s="5" t="n">
        <v>24664357</v>
      </c>
    </row>
    <row r="17" spans="1:6">
      <c r="A17" s="4" t="s">
        <v>155</v>
      </c>
      <c r="B17" s="6" t="n">
        <v>139247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9</v>
      </c>
    </row>
    <row r="2" spans="1:3">
      <c r="A2" s="3" t="s">
        <v>465</v>
      </c>
    </row>
    <row r="3" spans="1:3">
      <c r="A3" s="4" t="s">
        <v>466</v>
      </c>
      <c r="B3" s="5" t="n">
        <v>-2539639</v>
      </c>
      <c r="C3" s="5" t="n">
        <v>-2023641</v>
      </c>
    </row>
    <row r="4" spans="1:3">
      <c r="A4" s="4" t="s">
        <v>467</v>
      </c>
      <c r="B4" s="6" t="n">
        <v>19805</v>
      </c>
      <c r="C4" s="6" t="n">
        <v>-4639</v>
      </c>
    </row>
    <row r="5" spans="1:3">
      <c r="A5" s="4" t="s">
        <v>468</v>
      </c>
      <c r="B5" s="6" t="n">
        <v>2519834</v>
      </c>
      <c r="C5" s="6" t="n">
        <v>2028280</v>
      </c>
    </row>
    <row r="6" spans="1:3">
      <c r="A6" s="3" t="s">
        <v>469</v>
      </c>
    </row>
    <row r="7" spans="1:3">
      <c r="A7" s="4" t="s">
        <v>467</v>
      </c>
      <c r="B7" s="6" t="n">
        <v>594011</v>
      </c>
      <c r="C7" s="6" t="n">
        <v>699905</v>
      </c>
    </row>
    <row r="8" spans="1:3">
      <c r="A8" s="4" t="s">
        <v>470</v>
      </c>
      <c r="B8" s="6" t="n">
        <v>594011</v>
      </c>
      <c r="C8" s="6" t="n">
        <v>699905</v>
      </c>
    </row>
    <row r="9" spans="1:3">
      <c r="A9" s="4" t="s">
        <v>471</v>
      </c>
      <c r="B9" s="5" t="n">
        <v>1925823</v>
      </c>
      <c r="C9" s="5" t="n">
        <v>13283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72</v>
      </c>
      <c r="B1" s="2" t="s">
        <v>1</v>
      </c>
    </row>
    <row r="2" spans="1:2">
      <c r="B2" s="2" t="s">
        <v>353</v>
      </c>
    </row>
    <row r="3" spans="1:2">
      <c r="A3" s="3" t="s">
        <v>180</v>
      </c>
    </row>
    <row r="4" spans="1:2">
      <c r="A4" s="4" t="s">
        <v>473</v>
      </c>
      <c r="B4" s="5" t="n">
        <v>588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74</v>
      </c>
      <c r="B1" s="2" t="s">
        <v>475</v>
      </c>
      <c r="J1" s="2" t="s">
        <v>1</v>
      </c>
    </row>
    <row r="2" spans="1:11">
      <c r="B2" s="2" t="s">
        <v>2</v>
      </c>
      <c r="C2" s="2" t="s">
        <v>476</v>
      </c>
      <c r="D2" s="2" t="s">
        <v>4</v>
      </c>
      <c r="E2" s="2" t="s">
        <v>477</v>
      </c>
      <c r="F2" s="2" t="s">
        <v>39</v>
      </c>
      <c r="G2" s="2" t="s">
        <v>478</v>
      </c>
      <c r="H2" s="2" t="s">
        <v>479</v>
      </c>
      <c r="I2" s="2" t="s">
        <v>480</v>
      </c>
      <c r="J2" s="2" t="s">
        <v>2</v>
      </c>
      <c r="K2" s="2" t="s">
        <v>39</v>
      </c>
    </row>
    <row r="3" spans="1:11">
      <c r="A3" s="3" t="s">
        <v>182</v>
      </c>
    </row>
    <row r="4" spans="1:11">
      <c r="A4" s="4" t="s">
        <v>98</v>
      </c>
      <c r="B4" s="5" t="n">
        <v>2000227</v>
      </c>
      <c r="C4" s="5" t="n">
        <v>485757</v>
      </c>
      <c r="D4" s="5" t="n">
        <v>-1124458</v>
      </c>
      <c r="E4" s="5" t="n">
        <v>631384</v>
      </c>
      <c r="F4" s="5" t="n">
        <v>2211831</v>
      </c>
      <c r="G4" s="5" t="n">
        <v>1096267</v>
      </c>
      <c r="H4" s="5" t="n">
        <v>-947575</v>
      </c>
      <c r="I4" s="5" t="n">
        <v>148500</v>
      </c>
      <c r="J4" s="5" t="n">
        <v>1992910</v>
      </c>
      <c r="K4" s="5" t="n">
        <v>2509023</v>
      </c>
    </row>
    <row r="5" spans="1:11">
      <c r="A5" s="4" t="s">
        <v>99</v>
      </c>
      <c r="B5" s="6" t="n">
        <v>77250</v>
      </c>
      <c r="C5" s="6" t="n">
        <v>77250</v>
      </c>
      <c r="D5" s="6" t="n">
        <v>77250</v>
      </c>
      <c r="E5" s="6" t="n">
        <v>77250</v>
      </c>
      <c r="F5" s="6" t="n">
        <v>77250</v>
      </c>
      <c r="G5" s="6" t="n">
        <v>77250</v>
      </c>
      <c r="H5" s="6" t="n">
        <v>77250</v>
      </c>
      <c r="I5" s="6" t="n">
        <v>77250</v>
      </c>
      <c r="J5" s="6" t="n">
        <v>309000</v>
      </c>
      <c r="K5" s="6" t="n">
        <v>309000</v>
      </c>
    </row>
    <row r="6" spans="1:11">
      <c r="A6" s="4" t="s">
        <v>481</v>
      </c>
      <c r="B6" s="5" t="n">
        <v>1922977</v>
      </c>
      <c r="C6" s="5" t="n">
        <v>408507</v>
      </c>
      <c r="D6" s="5" t="n">
        <v>-1201708</v>
      </c>
      <c r="E6" s="5" t="n">
        <v>554134</v>
      </c>
      <c r="F6" s="5" t="n">
        <v>2134581</v>
      </c>
      <c r="G6" s="5" t="n">
        <v>1019017</v>
      </c>
      <c r="H6" s="5" t="n">
        <v>-1024825</v>
      </c>
      <c r="I6" s="5" t="n">
        <v>71250</v>
      </c>
      <c r="J6" s="5" t="n">
        <v>1683910</v>
      </c>
      <c r="K6" s="5" t="n">
        <v>2200023</v>
      </c>
    </row>
    <row r="7" spans="1:11">
      <c r="A7" s="4" t="s">
        <v>482</v>
      </c>
      <c r="B7" s="6" t="n">
        <v>13934720</v>
      </c>
      <c r="C7" s="6" t="n">
        <v>13985579</v>
      </c>
      <c r="D7" s="6" t="n">
        <v>14060456</v>
      </c>
      <c r="E7" s="6" t="n">
        <v>14135900</v>
      </c>
      <c r="F7" s="6" t="n">
        <v>14218949</v>
      </c>
      <c r="G7" s="6" t="n">
        <v>14239836</v>
      </c>
      <c r="H7" s="6" t="n">
        <v>14239836</v>
      </c>
      <c r="I7" s="6" t="n">
        <v>14239836</v>
      </c>
      <c r="J7" s="6" t="n">
        <v>14064871</v>
      </c>
      <c r="K7" s="6" t="n">
        <v>14234571</v>
      </c>
    </row>
    <row r="8" spans="1:11">
      <c r="A8" s="4" t="s">
        <v>483</v>
      </c>
      <c r="B8" s="6" t="n">
        <v>17368053</v>
      </c>
      <c r="C8" s="6" t="n">
        <v>17418912</v>
      </c>
      <c r="D8" s="6" t="n">
        <v>14060456</v>
      </c>
      <c r="E8" s="6" t="n">
        <v>17569233</v>
      </c>
      <c r="F8" s="6" t="n">
        <v>17652282</v>
      </c>
      <c r="G8" s="6" t="n">
        <v>17673169</v>
      </c>
      <c r="H8" s="6" t="n">
        <v>14239836</v>
      </c>
      <c r="I8" s="6" t="n">
        <v>17673169</v>
      </c>
      <c r="J8" s="6" t="n">
        <v>17498204</v>
      </c>
      <c r="K8" s="6" t="n">
        <v>17667904</v>
      </c>
    </row>
    <row r="9" spans="1:11">
      <c r="A9" s="4" t="s">
        <v>103</v>
      </c>
      <c r="B9" s="8" t="n">
        <v>0.138</v>
      </c>
      <c r="C9" s="8" t="n">
        <v>0.029</v>
      </c>
      <c r="D9" s="8" t="n">
        <v>-0.08500000000000001</v>
      </c>
      <c r="E9" s="8" t="n">
        <v>0.039</v>
      </c>
      <c r="F9" s="8" t="n">
        <v>0.15</v>
      </c>
      <c r="G9" s="8" t="n">
        <v>0.07199999999999999</v>
      </c>
      <c r="H9" s="8" t="n">
        <v>-0.07199999999999999</v>
      </c>
      <c r="I9" s="8" t="n">
        <v>0.005</v>
      </c>
      <c r="J9" s="8" t="n">
        <v>0.12</v>
      </c>
      <c r="K9" s="8" t="n">
        <v>0.155</v>
      </c>
    </row>
    <row r="10" spans="1:11">
      <c r="A10" s="4" t="s">
        <v>484</v>
      </c>
      <c r="B10" s="8" t="n">
        <v>0.111</v>
      </c>
      <c r="C10" s="8" t="n">
        <v>0.023</v>
      </c>
      <c r="D10" s="8" t="n">
        <v>-0.08500000000000001</v>
      </c>
      <c r="E10" s="8" t="n">
        <v>0.032</v>
      </c>
      <c r="F10" s="8" t="n">
        <v>0.121</v>
      </c>
      <c r="G10" s="8" t="n">
        <v>0.058</v>
      </c>
      <c r="H10" s="8" t="n">
        <v>-0.07199999999999999</v>
      </c>
      <c r="I10" s="8" t="n">
        <v>0.004</v>
      </c>
      <c r="J10" s="8" t="n">
        <v>0.096</v>
      </c>
      <c r="K10" s="8" t="n">
        <v>0.125</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80"/>
    <col customWidth="1" max="5" min="5" width="14"/>
    <col customWidth="1" max="6" min="6" width="14"/>
    <col customWidth="1" max="7" min="7" width="14"/>
  </cols>
  <sheetData>
    <row r="1" spans="1:7">
      <c r="A1" s="1" t="s">
        <v>485</v>
      </c>
      <c r="B1" s="2" t="s">
        <v>486</v>
      </c>
      <c r="C1" s="2" t="s">
        <v>487</v>
      </c>
      <c r="D1" s="2" t="s">
        <v>488</v>
      </c>
      <c r="E1" s="2" t="s">
        <v>2</v>
      </c>
      <c r="F1" s="2" t="s">
        <v>39</v>
      </c>
      <c r="G1" s="2" t="s">
        <v>3</v>
      </c>
    </row>
    <row r="2" spans="1:7">
      <c r="A2" s="3" t="s">
        <v>489</v>
      </c>
    </row>
    <row r="3" spans="1:7">
      <c r="A3" s="4" t="s">
        <v>490</v>
      </c>
      <c r="E3" s="5" t="n">
        <v>0</v>
      </c>
      <c r="F3" s="5" t="n">
        <v>0</v>
      </c>
    </row>
    <row r="4" spans="1:7">
      <c r="A4" s="4" t="s">
        <v>81</v>
      </c>
      <c r="E4" s="6" t="n">
        <v>13924789</v>
      </c>
      <c r="F4" s="6" t="n">
        <v>14194517</v>
      </c>
    </row>
    <row r="5" spans="1:7">
      <c r="A5" s="4" t="s">
        <v>80</v>
      </c>
      <c r="E5" s="6" t="n">
        <v>14839836</v>
      </c>
      <c r="F5" s="6" t="n">
        <v>14839836</v>
      </c>
    </row>
    <row r="6" spans="1:7">
      <c r="A6" s="4" t="s">
        <v>311</v>
      </c>
      <c r="E6" s="5" t="n">
        <v>1484</v>
      </c>
      <c r="F6" s="5" t="n">
        <v>1484</v>
      </c>
    </row>
    <row r="7" spans="1:7">
      <c r="A7" s="4" t="s">
        <v>491</v>
      </c>
    </row>
    <row r="8" spans="1:7">
      <c r="A8" s="3" t="s">
        <v>489</v>
      </c>
    </row>
    <row r="9" spans="1:7">
      <c r="A9" s="4" t="s">
        <v>492</v>
      </c>
      <c r="D9" s="6" t="n">
        <v>1200000</v>
      </c>
    </row>
    <row r="10" spans="1:7">
      <c r="A10" s="4" t="s">
        <v>490</v>
      </c>
      <c r="D10" s="5" t="n">
        <v>25000</v>
      </c>
    </row>
    <row r="11" spans="1:7">
      <c r="A11" s="4" t="s">
        <v>493</v>
      </c>
      <c r="D11" s="4" t="s">
        <v>494</v>
      </c>
    </row>
    <row r="12" spans="1:7">
      <c r="A12" s="4" t="s">
        <v>495</v>
      </c>
      <c r="D12" s="4" t="s">
        <v>496</v>
      </c>
    </row>
    <row r="13" spans="1:7">
      <c r="A13" s="4" t="s">
        <v>81</v>
      </c>
      <c r="B13" s="6" t="n">
        <v>1393393</v>
      </c>
      <c r="C13" s="6" t="n">
        <v>1423984</v>
      </c>
    </row>
    <row r="14" spans="1:7">
      <c r="A14" s="4" t="s">
        <v>497</v>
      </c>
      <c r="B14" s="4" t="s">
        <v>498</v>
      </c>
      <c r="C14" s="4" t="s">
        <v>498</v>
      </c>
    </row>
    <row r="15" spans="1:7">
      <c r="A15" s="4" t="s">
        <v>499</v>
      </c>
      <c r="B15" s="6" t="n">
        <v>9139</v>
      </c>
      <c r="C15" s="6" t="n">
        <v>305908</v>
      </c>
    </row>
    <row r="16" spans="1:7">
      <c r="A16" s="4" t="s">
        <v>314</v>
      </c>
    </row>
    <row r="17" spans="1:7">
      <c r="A17" s="3" t="s">
        <v>489</v>
      </c>
    </row>
    <row r="18" spans="1:7">
      <c r="A18" s="4" t="s">
        <v>80</v>
      </c>
      <c r="G18" s="6" t="n">
        <v>25297</v>
      </c>
    </row>
    <row r="19" spans="1:7">
      <c r="A19" s="4" t="s">
        <v>311</v>
      </c>
      <c r="G19" s="5" t="n">
        <v>207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41"/>
    <col customWidth="1" max="3" min="3" width="21"/>
    <col customWidth="1" max="4" min="4" width="21"/>
    <col customWidth="1" max="5" min="5" width="20"/>
  </cols>
  <sheetData>
    <row r="1" spans="1:5">
      <c r="A1" s="1" t="s">
        <v>500</v>
      </c>
      <c r="B1" s="2" t="s">
        <v>501</v>
      </c>
      <c r="C1" s="2" t="s">
        <v>353</v>
      </c>
      <c r="D1" s="2" t="s">
        <v>502</v>
      </c>
      <c r="E1" s="2" t="s">
        <v>503</v>
      </c>
    </row>
    <row r="2" spans="1:5">
      <c r="A2" s="3" t="s">
        <v>489</v>
      </c>
    </row>
    <row r="3" spans="1:5">
      <c r="A3" s="4" t="s">
        <v>490</v>
      </c>
      <c r="C3" s="5" t="n">
        <v>0</v>
      </c>
      <c r="D3" s="5" t="n">
        <v>0</v>
      </c>
    </row>
    <row r="4" spans="1:5">
      <c r="A4" s="4" t="s">
        <v>504</v>
      </c>
      <c r="C4" s="5" t="n">
        <v>0</v>
      </c>
      <c r="D4" s="5" t="n">
        <v>0</v>
      </c>
    </row>
    <row r="5" spans="1:5">
      <c r="A5" s="4" t="s">
        <v>505</v>
      </c>
    </row>
    <row r="6" spans="1:5">
      <c r="A6" s="3" t="s">
        <v>489</v>
      </c>
    </row>
    <row r="7" spans="1:5">
      <c r="A7" s="4" t="s">
        <v>506</v>
      </c>
      <c r="E7" s="6" t="n">
        <v>1149000</v>
      </c>
    </row>
    <row r="8" spans="1:5">
      <c r="A8" s="4" t="s">
        <v>507</v>
      </c>
    </row>
    <row r="9" spans="1:5">
      <c r="A9" s="3" t="s">
        <v>489</v>
      </c>
    </row>
    <row r="10" spans="1:5">
      <c r="A10" s="4" t="s">
        <v>508</v>
      </c>
      <c r="B10" s="6" t="n">
        <v>51000</v>
      </c>
    </row>
    <row r="11" spans="1:5">
      <c r="A11" s="4" t="s">
        <v>509</v>
      </c>
      <c r="B11" s="6" t="n">
        <v>6</v>
      </c>
    </row>
    <row r="12" spans="1:5">
      <c r="A12" s="4" t="s">
        <v>510</v>
      </c>
      <c r="B12" s="10" t="n">
        <v>4.22</v>
      </c>
    </row>
    <row r="13" spans="1:5">
      <c r="A13" s="4" t="s">
        <v>511</v>
      </c>
      <c r="B13" s="4" t="s">
        <v>512</v>
      </c>
    </row>
    <row r="14" spans="1:5">
      <c r="A14" s="4" t="s">
        <v>513</v>
      </c>
      <c r="B14" s="5" t="n">
        <v>2152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515</v>
      </c>
      <c r="C1" s="2" t="s">
        <v>2</v>
      </c>
      <c r="D1" s="2" t="s">
        <v>39</v>
      </c>
    </row>
    <row r="2" spans="1:4">
      <c r="A2" s="3" t="s">
        <v>516</v>
      </c>
    </row>
    <row r="3" spans="1:4">
      <c r="A3" s="4" t="s">
        <v>517</v>
      </c>
      <c r="C3" s="4" t="s">
        <v>518</v>
      </c>
    </row>
    <row r="4" spans="1:4">
      <c r="A4" s="4" t="s">
        <v>291</v>
      </c>
      <c r="C4" s="5" t="n">
        <v>16000000</v>
      </c>
      <c r="D4" s="5" t="n">
        <v>10300000</v>
      </c>
    </row>
    <row r="5" spans="1:4">
      <c r="A5" s="4" t="s">
        <v>519</v>
      </c>
    </row>
    <row r="6" spans="1:4">
      <c r="A6" s="3" t="s">
        <v>516</v>
      </c>
    </row>
    <row r="7" spans="1:4">
      <c r="A7" s="4" t="s">
        <v>520</v>
      </c>
      <c r="B7" s="4" t="s">
        <v>521</v>
      </c>
    </row>
    <row r="8" spans="1:4">
      <c r="A8" s="4" t="s">
        <v>291</v>
      </c>
      <c r="B8" s="5" t="n">
        <v>1200000</v>
      </c>
    </row>
    <row r="9" spans="1:4">
      <c r="A9" s="4" t="s">
        <v>522</v>
      </c>
      <c r="B9" s="5" t="n">
        <v>6300</v>
      </c>
    </row>
    <row r="10" spans="1:4">
      <c r="A10" s="4" t="s">
        <v>426</v>
      </c>
      <c r="B10" s="4" t="s">
        <v>433</v>
      </c>
    </row>
    <row r="11" spans="1:4">
      <c r="A11" s="4" t="s">
        <v>523</v>
      </c>
      <c r="B11" s="5" t="n">
        <v>7800</v>
      </c>
    </row>
    <row r="12" spans="1:4">
      <c r="A12" s="4" t="s">
        <v>524</v>
      </c>
      <c r="C12" s="6" t="n">
        <v>189000</v>
      </c>
    </row>
    <row r="13" spans="1:4">
      <c r="A13" s="4" t="s">
        <v>525</v>
      </c>
      <c r="C13" s="5" t="n">
        <v>25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353</v>
      </c>
    </row>
    <row r="2" spans="1:2">
      <c r="A2" s="3" t="s">
        <v>190</v>
      </c>
    </row>
    <row r="3" spans="1:2">
      <c r="A3" s="4" t="s">
        <v>437</v>
      </c>
      <c r="B3" s="5" t="n">
        <v>62260</v>
      </c>
    </row>
    <row r="4" spans="1:2">
      <c r="A4" s="4" t="s">
        <v>527</v>
      </c>
      <c r="B4" s="5" t="n">
        <v>622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9</v>
      </c>
    </row>
    <row r="3" spans="1:3">
      <c r="A3" s="3" t="s">
        <v>529</v>
      </c>
    </row>
    <row r="4" spans="1:3">
      <c r="A4" s="4" t="s">
        <v>530</v>
      </c>
      <c r="B4" s="4" t="s">
        <v>531</v>
      </c>
    </row>
    <row r="5" spans="1:3">
      <c r="A5" s="4" t="s">
        <v>532</v>
      </c>
      <c r="B5" s="5" t="n">
        <v>169000</v>
      </c>
      <c r="C5" s="5" t="n">
        <v>36000</v>
      </c>
    </row>
    <row r="6" spans="1:3">
      <c r="A6" s="4" t="s">
        <v>533</v>
      </c>
      <c r="B6" s="5" t="n">
        <v>10000000</v>
      </c>
      <c r="C6" s="5" t="n">
        <v>52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s>
  <sheetData>
    <row r="1" spans="1:11">
      <c r="A1" s="1" t="s">
        <v>534</v>
      </c>
      <c r="B1" s="2" t="s">
        <v>475</v>
      </c>
      <c r="J1" s="2" t="s">
        <v>1</v>
      </c>
    </row>
    <row r="2" spans="1:11">
      <c r="B2" s="2" t="s">
        <v>353</v>
      </c>
      <c r="C2" s="2" t="s">
        <v>535</v>
      </c>
      <c r="D2" s="2" t="s">
        <v>536</v>
      </c>
      <c r="E2" s="2" t="s">
        <v>537</v>
      </c>
      <c r="F2" s="2" t="s">
        <v>502</v>
      </c>
      <c r="G2" s="2" t="s">
        <v>538</v>
      </c>
      <c r="H2" s="2" t="s">
        <v>539</v>
      </c>
      <c r="I2" s="2" t="s">
        <v>540</v>
      </c>
      <c r="J2" s="2" t="s">
        <v>541</v>
      </c>
      <c r="K2" s="2" t="s">
        <v>542</v>
      </c>
    </row>
    <row r="3" spans="1:11">
      <c r="A3" s="3" t="s">
        <v>543</v>
      </c>
    </row>
    <row r="4" spans="1:11">
      <c r="A4" s="4" t="s">
        <v>544</v>
      </c>
      <c r="B4" s="5" t="n">
        <v>38283594</v>
      </c>
      <c r="C4" s="5" t="n">
        <v>40187978</v>
      </c>
      <c r="D4" s="5" t="n">
        <v>46955444</v>
      </c>
      <c r="E4" s="5" t="n">
        <v>49114139</v>
      </c>
      <c r="F4" s="5" t="n">
        <v>50292476</v>
      </c>
      <c r="G4" s="5" t="n">
        <v>29549659</v>
      </c>
      <c r="H4" s="5" t="n">
        <v>23093033</v>
      </c>
      <c r="I4" s="5" t="n">
        <v>32547603</v>
      </c>
      <c r="J4" s="5" t="n">
        <v>174541155</v>
      </c>
      <c r="K4" s="5" t="n">
        <v>135482771</v>
      </c>
    </row>
    <row r="5" spans="1:11">
      <c r="A5" s="4" t="s">
        <v>545</v>
      </c>
    </row>
    <row r="6" spans="1:11">
      <c r="A6" s="3" t="s">
        <v>543</v>
      </c>
    </row>
    <row r="7" spans="1:11">
      <c r="A7" s="4" t="s">
        <v>546</v>
      </c>
      <c r="J7" s="6" t="n">
        <v>2</v>
      </c>
      <c r="K7" s="6" t="n">
        <v>2</v>
      </c>
    </row>
    <row r="8" spans="1:11">
      <c r="A8" s="4" t="s">
        <v>547</v>
      </c>
      <c r="J8" s="4" t="s">
        <v>548</v>
      </c>
      <c r="K8" s="4" t="s">
        <v>548</v>
      </c>
    </row>
    <row r="9" spans="1:11">
      <c r="A9" s="4" t="s">
        <v>549</v>
      </c>
    </row>
    <row r="10" spans="1:11">
      <c r="A10" s="3" t="s">
        <v>543</v>
      </c>
    </row>
    <row r="11" spans="1:11">
      <c r="A11" s="4" t="s">
        <v>550</v>
      </c>
      <c r="J11" s="4" t="s">
        <v>551</v>
      </c>
      <c r="K11" s="4" t="s">
        <v>552</v>
      </c>
    </row>
    <row r="12" spans="1:11">
      <c r="A12" s="4" t="s">
        <v>553</v>
      </c>
    </row>
    <row r="13" spans="1:11">
      <c r="A13" s="3" t="s">
        <v>543</v>
      </c>
    </row>
    <row r="14" spans="1:11">
      <c r="A14" s="4" t="s">
        <v>550</v>
      </c>
      <c r="J14" s="4" t="s">
        <v>554</v>
      </c>
      <c r="K14" s="4" t="s">
        <v>555</v>
      </c>
    </row>
    <row r="15" spans="1:11">
      <c r="A15" s="4" t="s">
        <v>556</v>
      </c>
    </row>
    <row r="16" spans="1:11">
      <c r="A16" s="3" t="s">
        <v>543</v>
      </c>
    </row>
    <row r="17" spans="1:11">
      <c r="A17" s="4" t="s">
        <v>550</v>
      </c>
      <c r="J17" s="4" t="s">
        <v>557</v>
      </c>
      <c r="K17" s="4" t="s">
        <v>558</v>
      </c>
    </row>
    <row r="18" spans="1:11">
      <c r="A18" s="4" t="s">
        <v>559</v>
      </c>
    </row>
    <row r="19" spans="1:11">
      <c r="A19" s="3" t="s">
        <v>543</v>
      </c>
    </row>
    <row r="20" spans="1:11">
      <c r="A20" s="4" t="s">
        <v>550</v>
      </c>
      <c r="J20" s="4" t="s">
        <v>560</v>
      </c>
      <c r="K20" s="4" t="s">
        <v>561</v>
      </c>
    </row>
    <row r="21" spans="1:11">
      <c r="A21" s="4" t="s">
        <v>562</v>
      </c>
    </row>
    <row r="22" spans="1:11">
      <c r="A22" s="3" t="s">
        <v>543</v>
      </c>
    </row>
    <row r="23" spans="1:11">
      <c r="A23" s="4" t="s">
        <v>550</v>
      </c>
      <c r="J23" s="4" t="s">
        <v>563</v>
      </c>
      <c r="K23" s="4" t="s">
        <v>564</v>
      </c>
    </row>
    <row r="24" spans="1:11">
      <c r="A24" s="4" t="s">
        <v>565</v>
      </c>
    </row>
    <row r="25" spans="1:11">
      <c r="A25" s="3" t="s">
        <v>543</v>
      </c>
    </row>
    <row r="26" spans="1:11">
      <c r="A26" s="4" t="s">
        <v>546</v>
      </c>
      <c r="J26" s="6" t="n">
        <v>2</v>
      </c>
      <c r="K26" s="6" t="n">
        <v>2</v>
      </c>
    </row>
    <row r="27" spans="1:11">
      <c r="A27" s="4" t="s">
        <v>547</v>
      </c>
      <c r="J27" s="4" t="s">
        <v>548</v>
      </c>
      <c r="K27" s="4" t="s">
        <v>548</v>
      </c>
    </row>
    <row r="28" spans="1:11">
      <c r="A28" s="4" t="s">
        <v>566</v>
      </c>
    </row>
    <row r="29" spans="1:11">
      <c r="A29" s="3" t="s">
        <v>543</v>
      </c>
    </row>
    <row r="30" spans="1:11">
      <c r="A30" s="4" t="s">
        <v>550</v>
      </c>
      <c r="J30" s="4" t="s">
        <v>567</v>
      </c>
      <c r="K30" s="4" t="s">
        <v>568</v>
      </c>
    </row>
    <row r="31" spans="1:11">
      <c r="A31" s="4" t="s">
        <v>569</v>
      </c>
    </row>
    <row r="32" spans="1:11">
      <c r="A32" s="3" t="s">
        <v>543</v>
      </c>
    </row>
    <row r="33" spans="1:11">
      <c r="A33" s="4" t="s">
        <v>550</v>
      </c>
      <c r="J33" s="4" t="s">
        <v>570</v>
      </c>
      <c r="K33" s="4" t="s">
        <v>571</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39</v>
      </c>
      <c r="C2" s="2" t="s">
        <v>573</v>
      </c>
      <c r="D2" s="2" t="s">
        <v>574</v>
      </c>
    </row>
    <row r="3" spans="1:4">
      <c r="A3" s="3" t="s">
        <v>575</v>
      </c>
    </row>
    <row r="4" spans="1:4">
      <c r="A4" s="4" t="s">
        <v>576</v>
      </c>
      <c r="B4" s="5" t="n">
        <v>8507411</v>
      </c>
      <c r="C4" s="5" t="n">
        <v>6785037</v>
      </c>
      <c r="D4" s="5" t="n">
        <v>7370278</v>
      </c>
    </row>
    <row r="5" spans="1:4">
      <c r="A5" s="4" t="s">
        <v>577</v>
      </c>
    </row>
    <row r="6" spans="1:4">
      <c r="A6" s="3" t="s">
        <v>575</v>
      </c>
    </row>
    <row r="7" spans="1:4">
      <c r="A7" s="4" t="s">
        <v>578</v>
      </c>
      <c r="B7" s="4" t="s">
        <v>579</v>
      </c>
    </row>
    <row r="8" spans="1:4">
      <c r="A8" s="4" t="s">
        <v>580</v>
      </c>
      <c r="B8" s="4" t="s">
        <v>581</v>
      </c>
      <c r="C8" s="4" t="s">
        <v>581</v>
      </c>
    </row>
    <row r="9" spans="1:4">
      <c r="A9" s="4" t="s">
        <v>582</v>
      </c>
      <c r="B9" s="4" t="s">
        <v>583</v>
      </c>
      <c r="C9" s="4" t="s">
        <v>583</v>
      </c>
      <c r="D9" s="4" t="s">
        <v>583</v>
      </c>
    </row>
    <row r="10" spans="1:4">
      <c r="A10" s="4" t="s">
        <v>576</v>
      </c>
      <c r="B10" s="5" t="n">
        <v>189644</v>
      </c>
      <c r="C10" s="5" t="n">
        <v>0</v>
      </c>
      <c r="D10" s="5" t="n">
        <v>0</v>
      </c>
    </row>
    <row r="11" spans="1:4">
      <c r="A11" s="4" t="s">
        <v>584</v>
      </c>
      <c r="B11" s="4" t="s">
        <v>19</v>
      </c>
      <c r="C11" s="4" t="s">
        <v>19</v>
      </c>
      <c r="D11" s="4" t="s">
        <v>19</v>
      </c>
    </row>
    <row r="12" spans="1:4">
      <c r="A12" s="4" t="s">
        <v>585</v>
      </c>
      <c r="B12" s="4" t="s">
        <v>586</v>
      </c>
      <c r="C12" s="4" t="s">
        <v>586</v>
      </c>
      <c r="D12" s="4" t="s">
        <v>586</v>
      </c>
    </row>
    <row r="13" spans="1:4">
      <c r="A13" s="4" t="s">
        <v>587</v>
      </c>
    </row>
    <row r="14" spans="1:4">
      <c r="A14" s="3" t="s">
        <v>575</v>
      </c>
    </row>
    <row r="15" spans="1:4">
      <c r="A15" s="4" t="s">
        <v>578</v>
      </c>
      <c r="B15" s="4" t="s">
        <v>588</v>
      </c>
    </row>
    <row r="16" spans="1:4">
      <c r="A16" s="4" t="s">
        <v>580</v>
      </c>
      <c r="B16" s="4" t="s">
        <v>581</v>
      </c>
      <c r="C16" s="4" t="s">
        <v>581</v>
      </c>
    </row>
    <row r="17" spans="1:4">
      <c r="A17" s="4" t="s">
        <v>582</v>
      </c>
      <c r="B17" s="4" t="s">
        <v>583</v>
      </c>
      <c r="C17" s="4" t="s">
        <v>583</v>
      </c>
      <c r="D17" s="4" t="s">
        <v>583</v>
      </c>
    </row>
    <row r="18" spans="1:4">
      <c r="A18" s="4" t="s">
        <v>576</v>
      </c>
      <c r="B18" s="5" t="n">
        <v>131141</v>
      </c>
      <c r="C18" s="5" t="n">
        <v>99731</v>
      </c>
      <c r="D18" s="5" t="n">
        <v>0</v>
      </c>
    </row>
    <row r="19" spans="1:4">
      <c r="A19" s="4" t="s">
        <v>584</v>
      </c>
      <c r="B19" s="4" t="s">
        <v>19</v>
      </c>
      <c r="C19" s="4" t="s">
        <v>19</v>
      </c>
      <c r="D19" s="4" t="s">
        <v>19</v>
      </c>
    </row>
    <row r="20" spans="1:4">
      <c r="A20" s="4" t="s">
        <v>585</v>
      </c>
      <c r="B20" s="4" t="s">
        <v>586</v>
      </c>
      <c r="C20" s="4" t="s">
        <v>586</v>
      </c>
      <c r="D20" s="4" t="s">
        <v>586</v>
      </c>
    </row>
    <row r="21" spans="1:4">
      <c r="A21" s="4" t="s">
        <v>589</v>
      </c>
    </row>
    <row r="22" spans="1:4">
      <c r="A22" s="3" t="s">
        <v>575</v>
      </c>
    </row>
    <row r="23" spans="1:4">
      <c r="A23" s="4" t="s">
        <v>578</v>
      </c>
      <c r="B23" s="4" t="s">
        <v>590</v>
      </c>
    </row>
    <row r="24" spans="1:4">
      <c r="A24" s="4" t="s">
        <v>580</v>
      </c>
      <c r="B24" s="4" t="s">
        <v>591</v>
      </c>
      <c r="C24" s="4" t="s">
        <v>591</v>
      </c>
    </row>
    <row r="25" spans="1:4">
      <c r="A25" s="4" t="s">
        <v>582</v>
      </c>
      <c r="B25" s="4" t="s">
        <v>583</v>
      </c>
      <c r="C25" s="4" t="s">
        <v>583</v>
      </c>
      <c r="D25" s="4" t="s">
        <v>583</v>
      </c>
    </row>
    <row r="26" spans="1:4">
      <c r="A26" s="4" t="s">
        <v>576</v>
      </c>
      <c r="B26" s="5" t="n">
        <v>122683</v>
      </c>
      <c r="C26" s="5" t="n">
        <v>57960</v>
      </c>
      <c r="D26" s="5" t="n">
        <v>0</v>
      </c>
    </row>
    <row r="27" spans="1:4">
      <c r="A27" s="4" t="s">
        <v>584</v>
      </c>
      <c r="B27" s="4" t="s">
        <v>19</v>
      </c>
      <c r="C27" s="4" t="s">
        <v>19</v>
      </c>
      <c r="D27" s="4" t="s">
        <v>19</v>
      </c>
    </row>
    <row r="28" spans="1:4">
      <c r="A28" s="4" t="s">
        <v>585</v>
      </c>
      <c r="B28" s="4" t="s">
        <v>586</v>
      </c>
      <c r="C28" s="4" t="s">
        <v>586</v>
      </c>
      <c r="D28" s="4" t="s">
        <v>586</v>
      </c>
    </row>
    <row r="29" spans="1:4">
      <c r="A29" s="4" t="s">
        <v>592</v>
      </c>
    </row>
    <row r="30" spans="1:4">
      <c r="A30" s="3" t="s">
        <v>575</v>
      </c>
    </row>
    <row r="31" spans="1:4">
      <c r="A31" s="4" t="s">
        <v>578</v>
      </c>
      <c r="B31" s="4" t="s">
        <v>593</v>
      </c>
    </row>
    <row r="32" spans="1:4">
      <c r="A32" s="4" t="s">
        <v>580</v>
      </c>
      <c r="B32" s="4" t="s">
        <v>581</v>
      </c>
      <c r="C32" s="4" t="s">
        <v>581</v>
      </c>
    </row>
    <row r="33" spans="1:4">
      <c r="A33" s="4" t="s">
        <v>582</v>
      </c>
      <c r="B33" s="4" t="s">
        <v>583</v>
      </c>
      <c r="C33" s="4" t="s">
        <v>583</v>
      </c>
      <c r="D33" s="4" t="s">
        <v>583</v>
      </c>
    </row>
    <row r="34" spans="1:4">
      <c r="A34" s="4" t="s">
        <v>576</v>
      </c>
      <c r="B34" s="5" t="n">
        <v>746743</v>
      </c>
      <c r="C34" s="5" t="n">
        <v>444455</v>
      </c>
      <c r="D34" s="5" t="n">
        <v>0</v>
      </c>
    </row>
    <row r="35" spans="1:4">
      <c r="A35" s="4" t="s">
        <v>584</v>
      </c>
      <c r="B35" s="4" t="s">
        <v>19</v>
      </c>
      <c r="C35" s="4" t="s">
        <v>19</v>
      </c>
      <c r="D35" s="4" t="s">
        <v>19</v>
      </c>
    </row>
    <row r="36" spans="1:4">
      <c r="A36" s="4" t="s">
        <v>585</v>
      </c>
      <c r="B36" s="4" t="s">
        <v>586</v>
      </c>
      <c r="C36" s="4" t="s">
        <v>586</v>
      </c>
      <c r="D36" s="4" t="s">
        <v>586</v>
      </c>
    </row>
    <row r="37" spans="1:4">
      <c r="A37" s="4" t="s">
        <v>594</v>
      </c>
    </row>
    <row r="38" spans="1:4">
      <c r="A38" s="3" t="s">
        <v>575</v>
      </c>
    </row>
    <row r="39" spans="1:4">
      <c r="A39" s="4" t="s">
        <v>578</v>
      </c>
      <c r="B39" s="4" t="s">
        <v>595</v>
      </c>
    </row>
    <row r="40" spans="1:4">
      <c r="A40" s="4" t="s">
        <v>580</v>
      </c>
      <c r="B40" s="4" t="s">
        <v>591</v>
      </c>
      <c r="C40" s="4" t="s">
        <v>591</v>
      </c>
    </row>
    <row r="41" spans="1:4">
      <c r="A41" s="4" t="s">
        <v>582</v>
      </c>
      <c r="B41" s="4" t="s">
        <v>583</v>
      </c>
      <c r="C41" s="4" t="s">
        <v>583</v>
      </c>
      <c r="D41" s="4" t="s">
        <v>583</v>
      </c>
    </row>
    <row r="42" spans="1:4">
      <c r="A42" s="4" t="s">
        <v>576</v>
      </c>
      <c r="B42" s="5" t="n">
        <v>786940</v>
      </c>
      <c r="C42" s="5" t="n">
        <v>1929939</v>
      </c>
      <c r="D42" s="5" t="n">
        <v>1034996</v>
      </c>
    </row>
    <row r="43" spans="1:4">
      <c r="A43" s="4" t="s">
        <v>584</v>
      </c>
      <c r="B43" s="4" t="s">
        <v>19</v>
      </c>
      <c r="C43" s="4" t="s">
        <v>19</v>
      </c>
      <c r="D43" s="4" t="s">
        <v>19</v>
      </c>
    </row>
    <row r="44" spans="1:4">
      <c r="A44" s="4" t="s">
        <v>585</v>
      </c>
      <c r="B44" s="4" t="s">
        <v>586</v>
      </c>
      <c r="C44" s="4" t="s">
        <v>586</v>
      </c>
      <c r="D44" s="4" t="s">
        <v>586</v>
      </c>
    </row>
    <row r="45" spans="1:4">
      <c r="A45" s="4" t="s">
        <v>596</v>
      </c>
    </row>
    <row r="46" spans="1:4">
      <c r="A46" s="3" t="s">
        <v>575</v>
      </c>
    </row>
    <row r="47" spans="1:4">
      <c r="A47" s="4" t="s">
        <v>578</v>
      </c>
      <c r="B47" s="4" t="s">
        <v>597</v>
      </c>
    </row>
    <row r="48" spans="1:4">
      <c r="A48" s="4" t="s">
        <v>580</v>
      </c>
      <c r="B48" s="4" t="s">
        <v>591</v>
      </c>
      <c r="C48" s="4" t="s">
        <v>591</v>
      </c>
    </row>
    <row r="49" spans="1:4">
      <c r="A49" s="4" t="s">
        <v>582</v>
      </c>
      <c r="B49" s="4" t="s">
        <v>583</v>
      </c>
      <c r="C49" s="4" t="s">
        <v>583</v>
      </c>
      <c r="D49" s="4" t="s">
        <v>583</v>
      </c>
    </row>
    <row r="50" spans="1:4">
      <c r="A50" s="4" t="s">
        <v>576</v>
      </c>
      <c r="B50" s="5" t="n">
        <v>125982</v>
      </c>
      <c r="C50" s="5" t="n">
        <v>153542</v>
      </c>
      <c r="D50" s="5" t="n">
        <v>182991</v>
      </c>
    </row>
    <row r="51" spans="1:4">
      <c r="A51" s="4" t="s">
        <v>584</v>
      </c>
      <c r="B51" s="4" t="s">
        <v>19</v>
      </c>
      <c r="C51" s="4" t="s">
        <v>19</v>
      </c>
      <c r="D51" s="4" t="s">
        <v>19</v>
      </c>
    </row>
    <row r="52" spans="1:4">
      <c r="A52" s="4" t="s">
        <v>585</v>
      </c>
      <c r="B52" s="4" t="s">
        <v>586</v>
      </c>
      <c r="C52" s="4" t="s">
        <v>586</v>
      </c>
      <c r="D52" s="4" t="s">
        <v>586</v>
      </c>
    </row>
    <row r="53" spans="1:4">
      <c r="A53" s="4" t="s">
        <v>598</v>
      </c>
    </row>
    <row r="54" spans="1:4">
      <c r="A54" s="3" t="s">
        <v>575</v>
      </c>
    </row>
    <row r="55" spans="1:4">
      <c r="A55" s="4" t="s">
        <v>578</v>
      </c>
      <c r="B55" s="4" t="s">
        <v>599</v>
      </c>
    </row>
    <row r="56" spans="1:4">
      <c r="A56" s="4" t="s">
        <v>580</v>
      </c>
      <c r="B56" s="4" t="s">
        <v>581</v>
      </c>
      <c r="C56" s="4" t="s">
        <v>581</v>
      </c>
    </row>
    <row r="57" spans="1:4">
      <c r="A57" s="4" t="s">
        <v>582</v>
      </c>
      <c r="B57" s="4" t="s">
        <v>583</v>
      </c>
      <c r="C57" s="4" t="s">
        <v>583</v>
      </c>
      <c r="D57" s="4" t="s">
        <v>583</v>
      </c>
    </row>
    <row r="58" spans="1:4">
      <c r="A58" s="4" t="s">
        <v>576</v>
      </c>
      <c r="B58" s="5" t="n">
        <v>71143</v>
      </c>
      <c r="C58" s="5" t="n">
        <v>11483</v>
      </c>
      <c r="D58" s="5" t="n">
        <v>0</v>
      </c>
    </row>
    <row r="59" spans="1:4">
      <c r="A59" s="4" t="s">
        <v>584</v>
      </c>
      <c r="B59" s="4" t="s">
        <v>19</v>
      </c>
      <c r="C59" s="4" t="s">
        <v>19</v>
      </c>
      <c r="D59" s="4" t="s">
        <v>19</v>
      </c>
    </row>
    <row r="60" spans="1:4">
      <c r="A60" s="4" t="s">
        <v>585</v>
      </c>
      <c r="B60" s="4" t="s">
        <v>586</v>
      </c>
      <c r="C60" s="4" t="s">
        <v>586</v>
      </c>
      <c r="D60" s="4" t="s">
        <v>586</v>
      </c>
    </row>
    <row r="61" spans="1:4">
      <c r="A61" s="4" t="s">
        <v>600</v>
      </c>
    </row>
    <row r="62" spans="1:4">
      <c r="A62" s="3" t="s">
        <v>575</v>
      </c>
    </row>
    <row r="63" spans="1:4">
      <c r="A63" s="4" t="s">
        <v>578</v>
      </c>
      <c r="B63" s="4" t="s">
        <v>601</v>
      </c>
    </row>
    <row r="64" spans="1:4">
      <c r="A64" s="4" t="s">
        <v>580</v>
      </c>
      <c r="B64" s="4" t="s">
        <v>581</v>
      </c>
      <c r="C64" s="4" t="s">
        <v>581</v>
      </c>
    </row>
    <row r="65" spans="1:4">
      <c r="A65" s="4" t="s">
        <v>582</v>
      </c>
      <c r="B65" s="4" t="s">
        <v>583</v>
      </c>
      <c r="C65" s="4" t="s">
        <v>583</v>
      </c>
      <c r="D65" s="4" t="s">
        <v>583</v>
      </c>
    </row>
    <row r="66" spans="1:4">
      <c r="A66" s="4" t="s">
        <v>576</v>
      </c>
      <c r="B66" s="5" t="n">
        <v>19511</v>
      </c>
      <c r="C66" s="5" t="n">
        <v>0</v>
      </c>
      <c r="D66" s="5" t="n">
        <v>0</v>
      </c>
    </row>
    <row r="67" spans="1:4">
      <c r="A67" s="4" t="s">
        <v>584</v>
      </c>
      <c r="B67" s="4" t="s">
        <v>19</v>
      </c>
      <c r="C67" s="4" t="s">
        <v>19</v>
      </c>
      <c r="D67" s="4" t="s">
        <v>19</v>
      </c>
    </row>
    <row r="68" spans="1:4">
      <c r="A68" s="4" t="s">
        <v>585</v>
      </c>
      <c r="B68" s="4" t="s">
        <v>586</v>
      </c>
      <c r="C68" s="4" t="s">
        <v>586</v>
      </c>
      <c r="D68" s="4" t="s">
        <v>586</v>
      </c>
    </row>
    <row r="69" spans="1:4">
      <c r="A69" s="4" t="s">
        <v>602</v>
      </c>
    </row>
    <row r="70" spans="1:4">
      <c r="A70" s="3" t="s">
        <v>575</v>
      </c>
    </row>
    <row r="71" spans="1:4">
      <c r="A71" s="4" t="s">
        <v>580</v>
      </c>
      <c r="B71" s="4" t="s">
        <v>603</v>
      </c>
      <c r="C71" s="4" t="s">
        <v>603</v>
      </c>
    </row>
    <row r="72" spans="1:4">
      <c r="A72" s="4" t="s">
        <v>576</v>
      </c>
      <c r="B72" s="5" t="n">
        <v>6313624</v>
      </c>
      <c r="C72" s="5" t="n">
        <v>4087927</v>
      </c>
      <c r="D72" s="5" t="n">
        <v>6152291</v>
      </c>
    </row>
    <row r="73" spans="1:4">
      <c r="A73" s="4" t="s">
        <v>584</v>
      </c>
      <c r="B73" s="4" t="s">
        <v>19</v>
      </c>
      <c r="C73" s="4" t="s">
        <v>19</v>
      </c>
      <c r="D73" s="4" t="s">
        <v>19</v>
      </c>
    </row>
    <row r="74" spans="1:4">
      <c r="A74" s="4" t="s">
        <v>585</v>
      </c>
      <c r="B74" s="4" t="s">
        <v>586</v>
      </c>
      <c r="C74" s="4" t="s">
        <v>586</v>
      </c>
      <c r="D74" s="4" t="s">
        <v>5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9</v>
      </c>
    </row>
    <row r="3" spans="1:3">
      <c r="A3" s="3" t="s">
        <v>605</v>
      </c>
    </row>
    <row r="4" spans="1:3">
      <c r="A4" s="4" t="s">
        <v>606</v>
      </c>
      <c r="B4" s="4" t="s">
        <v>607</v>
      </c>
    </row>
    <row r="5" spans="1:3">
      <c r="A5" s="4" t="s">
        <v>608</v>
      </c>
      <c r="B5" s="5" t="n">
        <v>19000</v>
      </c>
      <c r="C5" s="5" t="n">
        <v>18500</v>
      </c>
    </row>
    <row r="6" spans="1:3">
      <c r="A6" s="4" t="s">
        <v>609</v>
      </c>
      <c r="B6" s="10" t="n">
        <v>0.25</v>
      </c>
    </row>
    <row r="7" spans="1:3">
      <c r="A7" s="4" t="s">
        <v>610</v>
      </c>
      <c r="B7" s="4" t="s">
        <v>454</v>
      </c>
    </row>
    <row r="8" spans="1:3">
      <c r="A8" s="4" t="s">
        <v>611</v>
      </c>
      <c r="B8" s="5" t="n">
        <v>12390</v>
      </c>
      <c r="C8" s="5" t="n">
        <v>99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9</v>
      </c>
    </row>
    <row r="3" spans="1:3">
      <c r="A3" s="4" t="s">
        <v>613</v>
      </c>
    </row>
    <row r="4" spans="1:3">
      <c r="A4" s="3" t="s">
        <v>605</v>
      </c>
    </row>
    <row r="5" spans="1:3">
      <c r="A5" s="4" t="s">
        <v>608</v>
      </c>
      <c r="B5" s="5" t="n">
        <v>19000</v>
      </c>
      <c r="C5" s="5" t="n">
        <v>18500</v>
      </c>
    </row>
    <row r="6" spans="1:3">
      <c r="A6" s="4" t="s">
        <v>614</v>
      </c>
      <c r="C6" s="4" t="s">
        <v>615</v>
      </c>
    </row>
    <row r="7" spans="1:3">
      <c r="A7" s="4" t="s">
        <v>616</v>
      </c>
      <c r="C7" s="4" t="s">
        <v>617</v>
      </c>
    </row>
    <row r="8" spans="1:3">
      <c r="A8" s="4" t="s">
        <v>618</v>
      </c>
    </row>
    <row r="9" spans="1:3">
      <c r="A9" s="3" t="s">
        <v>605</v>
      </c>
    </row>
    <row r="10" spans="1:3">
      <c r="A10" s="4" t="s">
        <v>611</v>
      </c>
      <c r="B10" s="5" t="n">
        <v>281000</v>
      </c>
      <c r="C10" s="5" t="n">
        <v>238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21"/>
  </cols>
  <sheetData>
    <row r="1" spans="1:2">
      <c r="A1" s="1" t="s">
        <v>619</v>
      </c>
      <c r="B1" s="2" t="s">
        <v>353</v>
      </c>
    </row>
    <row r="2" spans="1:2">
      <c r="A2" s="3" t="s">
        <v>196</v>
      </c>
    </row>
    <row r="3" spans="1:2">
      <c r="A3" s="4" t="s">
        <v>620</v>
      </c>
      <c r="B3" s="5" t="n">
        <v>250000</v>
      </c>
    </row>
    <row r="4" spans="1:2">
      <c r="A4" s="4" t="s">
        <v>621</v>
      </c>
      <c r="B4" s="5" t="n">
        <v>47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622</v>
      </c>
      <c r="B1" s="2" t="s">
        <v>353</v>
      </c>
    </row>
    <row r="2" spans="1:2">
      <c r="A2" s="3" t="s">
        <v>198</v>
      </c>
    </row>
    <row r="3" spans="1:2">
      <c r="A3" s="4" t="s">
        <v>623</v>
      </c>
      <c r="B3" s="9" t="n">
        <v>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4</v>
      </c>
      <c r="B1" s="2" t="s">
        <v>475</v>
      </c>
      <c r="J1" s="2" t="s">
        <v>1</v>
      </c>
    </row>
    <row r="2" spans="1:11">
      <c r="B2" s="2" t="s">
        <v>2</v>
      </c>
      <c r="C2" s="2" t="s">
        <v>476</v>
      </c>
      <c r="D2" s="2" t="s">
        <v>4</v>
      </c>
      <c r="E2" s="2" t="s">
        <v>477</v>
      </c>
      <c r="F2" s="2" t="s">
        <v>39</v>
      </c>
      <c r="G2" s="2" t="s">
        <v>478</v>
      </c>
      <c r="H2" s="2" t="s">
        <v>479</v>
      </c>
      <c r="I2" s="2" t="s">
        <v>480</v>
      </c>
      <c r="J2" s="2" t="s">
        <v>2</v>
      </c>
      <c r="K2" s="2" t="s">
        <v>39</v>
      </c>
    </row>
    <row r="3" spans="1:11">
      <c r="A3" s="3" t="s">
        <v>625</v>
      </c>
    </row>
    <row r="4" spans="1:11">
      <c r="A4" s="4" t="s">
        <v>85</v>
      </c>
      <c r="B4" s="5" t="n">
        <v>38283594</v>
      </c>
      <c r="C4" s="5" t="n">
        <v>40187978</v>
      </c>
      <c r="D4" s="5" t="n">
        <v>46955444</v>
      </c>
      <c r="E4" s="5" t="n">
        <v>49114139</v>
      </c>
      <c r="F4" s="5" t="n">
        <v>50292476</v>
      </c>
      <c r="G4" s="5" t="n">
        <v>29549659</v>
      </c>
      <c r="H4" s="5" t="n">
        <v>23093033</v>
      </c>
      <c r="I4" s="5" t="n">
        <v>32547603</v>
      </c>
      <c r="J4" s="5" t="n">
        <v>174541155</v>
      </c>
      <c r="K4" s="5" t="n">
        <v>135482771</v>
      </c>
    </row>
    <row r="5" spans="1:11">
      <c r="A5" s="4" t="s">
        <v>626</v>
      </c>
      <c r="B5" s="6" t="n">
        <v>2935153</v>
      </c>
      <c r="C5" s="6" t="n">
        <v>1229693</v>
      </c>
      <c r="D5" s="6" t="n">
        <v>-1420888</v>
      </c>
      <c r="E5" s="6" t="n">
        <v>1078454</v>
      </c>
      <c r="F5" s="6" t="n">
        <v>3244880</v>
      </c>
      <c r="G5" s="6" t="n">
        <v>1610087</v>
      </c>
      <c r="H5" s="6" t="n">
        <v>-900258</v>
      </c>
      <c r="I5" s="6" t="n">
        <v>-33637</v>
      </c>
      <c r="J5" s="6" t="n">
        <v>3822412</v>
      </c>
      <c r="K5" s="6" t="n">
        <v>3921072</v>
      </c>
    </row>
    <row r="6" spans="1:11">
      <c r="A6" s="4" t="s">
        <v>98</v>
      </c>
      <c r="B6" s="6" t="n">
        <v>2000227</v>
      </c>
      <c r="C6" s="6" t="n">
        <v>485757</v>
      </c>
      <c r="D6" s="6" t="n">
        <v>-1124458</v>
      </c>
      <c r="E6" s="6" t="n">
        <v>631384</v>
      </c>
      <c r="F6" s="6" t="n">
        <v>2211831</v>
      </c>
      <c r="G6" s="6" t="n">
        <v>1096267</v>
      </c>
      <c r="H6" s="6" t="n">
        <v>-947575</v>
      </c>
      <c r="I6" s="6" t="n">
        <v>148500</v>
      </c>
      <c r="J6" s="6" t="n">
        <v>1992910</v>
      </c>
      <c r="K6" s="6" t="n">
        <v>2509023</v>
      </c>
    </row>
    <row r="7" spans="1:11">
      <c r="A7" s="4" t="s">
        <v>99</v>
      </c>
      <c r="B7" s="6" t="n">
        <v>77250</v>
      </c>
      <c r="C7" s="6" t="n">
        <v>77250</v>
      </c>
      <c r="D7" s="6" t="n">
        <v>77250</v>
      </c>
      <c r="E7" s="6" t="n">
        <v>77250</v>
      </c>
      <c r="F7" s="6" t="n">
        <v>77250</v>
      </c>
      <c r="G7" s="6" t="n">
        <v>77250</v>
      </c>
      <c r="H7" s="6" t="n">
        <v>77250</v>
      </c>
      <c r="I7" s="6" t="n">
        <v>77250</v>
      </c>
      <c r="J7" s="6" t="n">
        <v>309000</v>
      </c>
      <c r="K7" s="6" t="n">
        <v>309000</v>
      </c>
    </row>
    <row r="8" spans="1:11">
      <c r="A8" s="4" t="s">
        <v>627</v>
      </c>
      <c r="B8" s="5" t="n">
        <v>1922977</v>
      </c>
      <c r="C8" s="5" t="n">
        <v>408507</v>
      </c>
      <c r="D8" s="5" t="n">
        <v>-1201708</v>
      </c>
      <c r="E8" s="5" t="n">
        <v>554134</v>
      </c>
      <c r="F8" s="5" t="n">
        <v>2134581</v>
      </c>
      <c r="G8" s="5" t="n">
        <v>1019017</v>
      </c>
      <c r="H8" s="5" t="n">
        <v>-1024825</v>
      </c>
      <c r="I8" s="5" t="n">
        <v>71250</v>
      </c>
      <c r="J8" s="5" t="n">
        <v>1683910</v>
      </c>
      <c r="K8" s="5" t="n">
        <v>2200023</v>
      </c>
    </row>
    <row r="9" spans="1:11">
      <c r="A9" s="4" t="s">
        <v>628</v>
      </c>
      <c r="B9" s="6" t="n">
        <v>13934720</v>
      </c>
      <c r="C9" s="6" t="n">
        <v>13985579</v>
      </c>
      <c r="D9" s="6" t="n">
        <v>14060456</v>
      </c>
      <c r="E9" s="6" t="n">
        <v>14135900</v>
      </c>
      <c r="F9" s="6" t="n">
        <v>14218949</v>
      </c>
      <c r="G9" s="6" t="n">
        <v>14239836</v>
      </c>
      <c r="H9" s="6" t="n">
        <v>14239836</v>
      </c>
      <c r="I9" s="6" t="n">
        <v>14239836</v>
      </c>
      <c r="J9" s="6" t="n">
        <v>14064871</v>
      </c>
      <c r="K9" s="6" t="n">
        <v>14234571</v>
      </c>
    </row>
    <row r="10" spans="1:11">
      <c r="A10" s="4" t="s">
        <v>629</v>
      </c>
      <c r="B10" s="6" t="n">
        <v>17368053</v>
      </c>
      <c r="C10" s="6" t="n">
        <v>17418912</v>
      </c>
      <c r="D10" s="6" t="n">
        <v>14060456</v>
      </c>
      <c r="E10" s="6" t="n">
        <v>17569233</v>
      </c>
      <c r="F10" s="6" t="n">
        <v>17652282</v>
      </c>
      <c r="G10" s="6" t="n">
        <v>17673169</v>
      </c>
      <c r="H10" s="6" t="n">
        <v>14239836</v>
      </c>
      <c r="I10" s="6" t="n">
        <v>17673169</v>
      </c>
      <c r="J10" s="6" t="n">
        <v>17498204</v>
      </c>
      <c r="K10" s="6" t="n">
        <v>17667904</v>
      </c>
    </row>
    <row r="11" spans="1:11">
      <c r="A11" s="4" t="s">
        <v>630</v>
      </c>
      <c r="B11" s="8" t="n">
        <v>0.138</v>
      </c>
      <c r="C11" s="8" t="n">
        <v>0.029</v>
      </c>
      <c r="D11" s="8" t="n">
        <v>-0.08500000000000001</v>
      </c>
      <c r="E11" s="8" t="n">
        <v>0.039</v>
      </c>
      <c r="F11" s="8" t="n">
        <v>0.15</v>
      </c>
      <c r="G11" s="8" t="n">
        <v>0.07199999999999999</v>
      </c>
      <c r="H11" s="8" t="n">
        <v>-0.07199999999999999</v>
      </c>
      <c r="I11" s="8" t="n">
        <v>0.005</v>
      </c>
      <c r="J11" s="8" t="n">
        <v>0.12</v>
      </c>
      <c r="K11" s="8" t="n">
        <v>0.155</v>
      </c>
    </row>
    <row r="12" spans="1:11">
      <c r="A12" s="4" t="s">
        <v>631</v>
      </c>
      <c r="B12" s="8" t="n">
        <v>0.111</v>
      </c>
      <c r="C12" s="8" t="n">
        <v>0.023</v>
      </c>
      <c r="D12" s="8" t="n">
        <v>-0.08500000000000001</v>
      </c>
      <c r="E12" s="8" t="n">
        <v>0.032</v>
      </c>
      <c r="F12" s="8" t="n">
        <v>0.121</v>
      </c>
      <c r="G12" s="8" t="n">
        <v>0.058</v>
      </c>
      <c r="H12" s="8" t="n">
        <v>-0.07199999999999999</v>
      </c>
      <c r="I12" s="8" t="n">
        <v>0.004</v>
      </c>
      <c r="J12" s="8" t="n">
        <v>0.096</v>
      </c>
      <c r="K12" s="8" t="n">
        <v>0.125</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39</v>
      </c>
      <c r="D1" s="2" t="s">
        <v>573</v>
      </c>
    </row>
    <row r="2" spans="1:4">
      <c r="A2" s="3" t="s">
        <v>40</v>
      </c>
    </row>
    <row r="3" spans="1:4">
      <c r="A3" s="4" t="s">
        <v>41</v>
      </c>
      <c r="B3" s="5" t="n">
        <v>4578275</v>
      </c>
      <c r="C3" s="5" t="n">
        <v>1065550</v>
      </c>
    </row>
    <row r="4" spans="1:4">
      <c r="A4" s="4" t="s">
        <v>45</v>
      </c>
      <c r="B4" s="6" t="n">
        <v>10008</v>
      </c>
      <c r="C4" s="6" t="n">
        <v>266179</v>
      </c>
    </row>
    <row r="5" spans="1:4">
      <c r="A5" s="4" t="s">
        <v>47</v>
      </c>
      <c r="B5" s="6" t="n">
        <v>2734974</v>
      </c>
      <c r="C5" s="6" t="n">
        <v>4117276</v>
      </c>
    </row>
    <row r="6" spans="1:4">
      <c r="A6" s="4" t="s">
        <v>48</v>
      </c>
      <c r="B6" s="6" t="n">
        <v>39112837</v>
      </c>
      <c r="C6" s="6" t="n">
        <v>37865401</v>
      </c>
    </row>
    <row r="7" spans="1:4">
      <c r="A7" s="4" t="s">
        <v>49</v>
      </c>
      <c r="B7" s="6" t="n">
        <v>51268358</v>
      </c>
      <c r="C7" s="6" t="n">
        <v>48278427</v>
      </c>
    </row>
    <row r="8" spans="1:4">
      <c r="A8" s="4" t="s">
        <v>50</v>
      </c>
      <c r="B8" s="6" t="n">
        <v>-34453157</v>
      </c>
      <c r="C8" s="6" t="n">
        <v>-31462438</v>
      </c>
    </row>
    <row r="9" spans="1:4">
      <c r="A9" s="4" t="s">
        <v>51</v>
      </c>
      <c r="B9" s="6" t="n">
        <v>16815201</v>
      </c>
      <c r="C9" s="6" t="n">
        <v>16815989</v>
      </c>
    </row>
    <row r="10" spans="1:4">
      <c r="A10" s="4" t="s">
        <v>633</v>
      </c>
      <c r="B10" s="6" t="n">
        <v>55928038</v>
      </c>
      <c r="C10" s="6" t="n">
        <v>54681390</v>
      </c>
    </row>
    <row r="11" spans="1:4">
      <c r="A11" s="3" t="s">
        <v>53</v>
      </c>
    </row>
    <row r="12" spans="1:4">
      <c r="A12" s="4" t="s">
        <v>54</v>
      </c>
      <c r="B12" s="6" t="n">
        <v>4403573</v>
      </c>
      <c r="C12" s="6" t="n">
        <v>3221268</v>
      </c>
    </row>
    <row r="13" spans="1:4">
      <c r="A13" s="4" t="s">
        <v>56</v>
      </c>
      <c r="B13" s="6" t="n">
        <v>2919618</v>
      </c>
      <c r="C13" s="6" t="n">
        <v>6204870</v>
      </c>
    </row>
    <row r="14" spans="1:4">
      <c r="A14" s="4" t="s">
        <v>634</v>
      </c>
      <c r="B14" s="6" t="n">
        <v>18313562</v>
      </c>
      <c r="C14" s="6" t="n">
        <v>23603338</v>
      </c>
    </row>
    <row r="15" spans="1:4">
      <c r="A15" s="4" t="s">
        <v>61</v>
      </c>
      <c r="B15" s="6" t="n">
        <v>11024296</v>
      </c>
      <c r="C15" s="6" t="n">
        <v>6468630</v>
      </c>
    </row>
    <row r="16" spans="1:4">
      <c r="A16" s="4" t="s">
        <v>635</v>
      </c>
      <c r="B16" s="6" t="n">
        <v>31263681</v>
      </c>
      <c r="C16" s="6" t="n">
        <v>31400343</v>
      </c>
    </row>
    <row r="17" spans="1:4">
      <c r="A17" s="3" t="s">
        <v>64</v>
      </c>
    </row>
    <row r="18" spans="1:4">
      <c r="A18" s="4" t="s">
        <v>68</v>
      </c>
      <c r="B18" s="6" t="n">
        <v>-91</v>
      </c>
      <c r="C18" s="6" t="n">
        <v>-65</v>
      </c>
    </row>
    <row r="19" spans="1:4">
      <c r="A19" s="4" t="s">
        <v>69</v>
      </c>
      <c r="B19" s="6" t="n">
        <v>60938896</v>
      </c>
      <c r="C19" s="6" t="n">
        <v>61239470</v>
      </c>
    </row>
    <row r="20" spans="1:4">
      <c r="A20" s="4" t="s">
        <v>70</v>
      </c>
      <c r="B20" s="6" t="n">
        <v>-36275932</v>
      </c>
      <c r="C20" s="6" t="n">
        <v>-37959842</v>
      </c>
    </row>
    <row r="21" spans="1:4">
      <c r="A21" s="4" t="s">
        <v>636</v>
      </c>
      <c r="B21" s="6" t="n">
        <v>24664357</v>
      </c>
      <c r="C21" s="6" t="n">
        <v>23281047</v>
      </c>
      <c r="D21" s="5" t="n">
        <v>21130819</v>
      </c>
    </row>
    <row r="22" spans="1:4">
      <c r="A22" s="4" t="s">
        <v>637</v>
      </c>
      <c r="B22" s="6" t="n">
        <v>55928038</v>
      </c>
      <c r="C22" s="6" t="n">
        <v>54681390</v>
      </c>
    </row>
    <row r="23" spans="1:4">
      <c r="A23" s="4" t="s">
        <v>638</v>
      </c>
    </row>
    <row r="24" spans="1:4">
      <c r="A24" s="3" t="s">
        <v>40</v>
      </c>
    </row>
    <row r="25" spans="1:4">
      <c r="A25" s="4" t="s">
        <v>41</v>
      </c>
      <c r="B25" s="6" t="n">
        <v>59831</v>
      </c>
      <c r="C25" s="6" t="n">
        <v>499750</v>
      </c>
    </row>
    <row r="26" spans="1:4">
      <c r="A26" s="4" t="s">
        <v>45</v>
      </c>
      <c r="B26" s="6" t="n">
        <v>-307</v>
      </c>
      <c r="C26" s="6" t="n">
        <v>-307</v>
      </c>
    </row>
    <row r="27" spans="1:4">
      <c r="A27" s="4" t="s">
        <v>47</v>
      </c>
      <c r="B27" s="6" t="n">
        <v>2412348</v>
      </c>
      <c r="C27" s="6" t="n">
        <v>3906287</v>
      </c>
    </row>
    <row r="28" spans="1:4">
      <c r="A28" s="4" t="s">
        <v>48</v>
      </c>
      <c r="B28" s="6" t="n">
        <v>2471872</v>
      </c>
      <c r="C28" s="6" t="n">
        <v>4405730</v>
      </c>
    </row>
    <row r="29" spans="1:4">
      <c r="A29" s="4" t="s">
        <v>49</v>
      </c>
      <c r="B29" s="6" t="n">
        <v>248402</v>
      </c>
      <c r="C29" s="6" t="n">
        <v>248402</v>
      </c>
    </row>
    <row r="30" spans="1:4">
      <c r="A30" s="4" t="s">
        <v>50</v>
      </c>
      <c r="B30" s="6" t="n">
        <v>-230628</v>
      </c>
      <c r="C30" s="6" t="n">
        <v>-226285</v>
      </c>
    </row>
    <row r="31" spans="1:4">
      <c r="A31" s="4" t="s">
        <v>51</v>
      </c>
      <c r="B31" s="6" t="n">
        <v>17774</v>
      </c>
      <c r="C31" s="6" t="n">
        <v>22117</v>
      </c>
    </row>
    <row r="32" spans="1:4">
      <c r="A32" s="4" t="s">
        <v>639</v>
      </c>
      <c r="B32" s="6" t="n">
        <v>8343282</v>
      </c>
      <c r="C32" s="6" t="n">
        <v>4531173</v>
      </c>
    </row>
    <row r="33" spans="1:4">
      <c r="A33" s="4" t="s">
        <v>640</v>
      </c>
      <c r="B33" s="6" t="n">
        <v>218093</v>
      </c>
      <c r="C33" s="6" t="n">
        <v>329150</v>
      </c>
    </row>
    <row r="34" spans="1:4">
      <c r="A34" s="4" t="s">
        <v>641</v>
      </c>
      <c r="B34" s="6" t="n">
        <v>30530562</v>
      </c>
      <c r="C34" s="6" t="n">
        <v>27466387</v>
      </c>
    </row>
    <row r="35" spans="1:4">
      <c r="A35" s="4" t="s">
        <v>633</v>
      </c>
      <c r="B35" s="6" t="n">
        <v>41581583</v>
      </c>
      <c r="C35" s="6" t="n">
        <v>36754557</v>
      </c>
    </row>
    <row r="36" spans="1:4">
      <c r="A36" s="3" t="s">
        <v>53</v>
      </c>
    </row>
    <row r="37" spans="1:4">
      <c r="A37" s="4" t="s">
        <v>54</v>
      </c>
      <c r="B37" s="6" t="n">
        <v>3504301</v>
      </c>
      <c r="C37" s="6" t="n">
        <v>2459680</v>
      </c>
    </row>
    <row r="38" spans="1:4">
      <c r="A38" s="4" t="s">
        <v>55</v>
      </c>
      <c r="B38" s="6" t="n">
        <v>4025710</v>
      </c>
      <c r="C38" s="6" t="n">
        <v>6069247</v>
      </c>
    </row>
    <row r="39" spans="1:4">
      <c r="A39" s="4" t="s">
        <v>56</v>
      </c>
      <c r="B39" s="6" t="n">
        <v>68921</v>
      </c>
      <c r="C39" s="6" t="n">
        <v>33839</v>
      </c>
    </row>
    <row r="40" spans="1:4">
      <c r="A40" s="4" t="s">
        <v>57</v>
      </c>
      <c r="B40" s="6" t="n">
        <v>98843</v>
      </c>
      <c r="C40" s="6" t="n">
        <v>67767</v>
      </c>
    </row>
    <row r="41" spans="1:4">
      <c r="A41" s="4" t="s">
        <v>634</v>
      </c>
      <c r="B41" s="6" t="n">
        <v>7697775</v>
      </c>
      <c r="C41" s="6" t="n">
        <v>8630533</v>
      </c>
    </row>
    <row r="42" spans="1:4">
      <c r="A42" s="4" t="s">
        <v>61</v>
      </c>
      <c r="B42" s="6" t="n">
        <v>9219451</v>
      </c>
      <c r="C42" s="6" t="n">
        <v>4842977</v>
      </c>
    </row>
    <row r="43" spans="1:4">
      <c r="A43" s="4" t="s">
        <v>635</v>
      </c>
      <c r="B43" s="6" t="n">
        <v>16917226</v>
      </c>
      <c r="C43" s="6" t="n">
        <v>13473510</v>
      </c>
    </row>
    <row r="44" spans="1:4">
      <c r="A44" s="3" t="s">
        <v>64</v>
      </c>
    </row>
    <row r="45" spans="1:4">
      <c r="A45" s="4" t="s">
        <v>65</v>
      </c>
      <c r="B45" s="6" t="n">
        <v>0</v>
      </c>
      <c r="C45" s="6" t="n">
        <v>0</v>
      </c>
    </row>
    <row r="46" spans="1:4">
      <c r="A46" s="4" t="s">
        <v>642</v>
      </c>
      <c r="B46" s="6" t="n">
        <v>1484</v>
      </c>
      <c r="C46" s="6" t="n">
        <v>1484</v>
      </c>
    </row>
    <row r="47" spans="1:4">
      <c r="A47" s="4" t="s">
        <v>68</v>
      </c>
      <c r="B47" s="6" t="n">
        <v>-91</v>
      </c>
      <c r="C47" s="6" t="n">
        <v>-65</v>
      </c>
    </row>
    <row r="48" spans="1:4">
      <c r="A48" s="4" t="s">
        <v>69</v>
      </c>
      <c r="B48" s="6" t="n">
        <v>60938896</v>
      </c>
      <c r="C48" s="6" t="n">
        <v>61239470</v>
      </c>
    </row>
    <row r="49" spans="1:4">
      <c r="A49" s="4" t="s">
        <v>70</v>
      </c>
      <c r="B49" s="6" t="n">
        <v>-36275932</v>
      </c>
      <c r="C49" s="6" t="n">
        <v>-37959842</v>
      </c>
    </row>
    <row r="50" spans="1:4">
      <c r="A50" s="4" t="s">
        <v>636</v>
      </c>
      <c r="B50" s="6" t="n">
        <v>24664357</v>
      </c>
      <c r="C50" s="6" t="n">
        <v>23281047</v>
      </c>
    </row>
    <row r="51" spans="1:4">
      <c r="A51" s="4" t="s">
        <v>637</v>
      </c>
      <c r="B51" s="5" t="n">
        <v>41581583</v>
      </c>
      <c r="C51" s="5" t="n">
        <v>367545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9</v>
      </c>
    </row>
    <row r="2" spans="1:3">
      <c r="A2" s="3" t="s">
        <v>644</v>
      </c>
    </row>
    <row r="3" spans="1:3">
      <c r="A3" s="4" t="s">
        <v>75</v>
      </c>
      <c r="B3" s="7" t="n">
        <v>0.0001</v>
      </c>
      <c r="C3" s="7" t="n">
        <v>0.0001</v>
      </c>
    </row>
    <row r="4" spans="1:3">
      <c r="A4" s="4" t="s">
        <v>76</v>
      </c>
      <c r="B4" s="6" t="n">
        <v>1000000</v>
      </c>
      <c r="C4" s="6" t="n">
        <v>1000000</v>
      </c>
    </row>
    <row r="5" spans="1:3">
      <c r="A5" s="4" t="s">
        <v>77</v>
      </c>
      <c r="B5" s="6" t="n">
        <v>206</v>
      </c>
      <c r="C5" s="6" t="n">
        <v>206</v>
      </c>
    </row>
    <row r="6" spans="1:3">
      <c r="A6" s="4" t="s">
        <v>78</v>
      </c>
      <c r="B6" s="7" t="n">
        <v>0.0001</v>
      </c>
      <c r="C6" s="7" t="n">
        <v>0.0001</v>
      </c>
    </row>
    <row r="7" spans="1:3">
      <c r="A7" s="4" t="s">
        <v>79</v>
      </c>
      <c r="B7" s="6" t="n">
        <v>50000000</v>
      </c>
      <c r="C7" s="6" t="n">
        <v>50000000</v>
      </c>
    </row>
    <row r="8" spans="1:3">
      <c r="A8" s="4" t="s">
        <v>80</v>
      </c>
      <c r="B8" s="6" t="n">
        <v>14839836</v>
      </c>
      <c r="C8" s="6" t="n">
        <v>14839836</v>
      </c>
    </row>
    <row r="9" spans="1:3">
      <c r="A9" s="4" t="s">
        <v>81</v>
      </c>
      <c r="B9" s="6" t="n">
        <v>13924789</v>
      </c>
      <c r="C9" s="6" t="n">
        <v>14194517</v>
      </c>
    </row>
    <row r="10" spans="1:3">
      <c r="A10" s="4" t="s">
        <v>82</v>
      </c>
      <c r="B10" s="6" t="n">
        <v>915047</v>
      </c>
      <c r="C10" s="6" t="n">
        <v>645319</v>
      </c>
    </row>
    <row r="11" spans="1:3">
      <c r="A11" s="4" t="s">
        <v>638</v>
      </c>
    </row>
    <row r="12" spans="1:3">
      <c r="A12" s="3" t="s">
        <v>644</v>
      </c>
    </row>
    <row r="13" spans="1:3">
      <c r="A13" s="4" t="s">
        <v>76</v>
      </c>
      <c r="B13" s="6" t="n">
        <v>1000000</v>
      </c>
      <c r="C13" s="6" t="n">
        <v>1000000</v>
      </c>
    </row>
    <row r="14" spans="1:3">
      <c r="A14" s="4" t="s">
        <v>77</v>
      </c>
      <c r="B14" s="6" t="n">
        <v>206</v>
      </c>
      <c r="C14" s="6" t="n">
        <v>206</v>
      </c>
    </row>
    <row r="15" spans="1:3">
      <c r="A15" s="4" t="s">
        <v>78</v>
      </c>
      <c r="B15" s="7" t="n">
        <v>0.0001</v>
      </c>
      <c r="C15" s="7" t="n">
        <v>0.0001</v>
      </c>
    </row>
    <row r="16" spans="1:3">
      <c r="A16" s="4" t="s">
        <v>79</v>
      </c>
      <c r="B16" s="6" t="n">
        <v>50000000</v>
      </c>
      <c r="C16" s="6" t="n">
        <v>50000000</v>
      </c>
    </row>
    <row r="17" spans="1:3">
      <c r="A17" s="4" t="s">
        <v>80</v>
      </c>
      <c r="B17" s="6" t="n">
        <v>14839836</v>
      </c>
      <c r="C17" s="6" t="n">
        <v>14239836</v>
      </c>
    </row>
    <row r="18" spans="1:3">
      <c r="A18" s="4" t="s">
        <v>81</v>
      </c>
      <c r="B18" s="6" t="n">
        <v>13924789</v>
      </c>
      <c r="C18" s="6" t="n">
        <v>14194517</v>
      </c>
    </row>
    <row r="19" spans="1:3">
      <c r="A19" s="4" t="s">
        <v>82</v>
      </c>
      <c r="B19" s="6" t="n">
        <v>915047</v>
      </c>
      <c r="C19" s="6" t="n">
        <v>6453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45</v>
      </c>
      <c r="B1" s="2" t="s">
        <v>475</v>
      </c>
      <c r="J1" s="2" t="s">
        <v>1</v>
      </c>
    </row>
    <row r="2" spans="1:11">
      <c r="B2" s="2" t="s">
        <v>2</v>
      </c>
      <c r="C2" s="2" t="s">
        <v>476</v>
      </c>
      <c r="D2" s="2" t="s">
        <v>4</v>
      </c>
      <c r="E2" s="2" t="s">
        <v>477</v>
      </c>
      <c r="F2" s="2" t="s">
        <v>39</v>
      </c>
      <c r="G2" s="2" t="s">
        <v>478</v>
      </c>
      <c r="H2" s="2" t="s">
        <v>479</v>
      </c>
      <c r="I2" s="2" t="s">
        <v>480</v>
      </c>
      <c r="J2" s="2" t="s">
        <v>2</v>
      </c>
      <c r="K2" s="2" t="s">
        <v>39</v>
      </c>
    </row>
    <row r="3" spans="1:11">
      <c r="A3" s="3" t="s">
        <v>644</v>
      </c>
    </row>
    <row r="4" spans="1:11">
      <c r="A4" s="4" t="s">
        <v>88</v>
      </c>
      <c r="J4" s="5" t="n">
        <v>8857386</v>
      </c>
      <c r="K4" s="5" t="n">
        <v>7728182</v>
      </c>
    </row>
    <row r="5" spans="1:11">
      <c r="A5" s="4" t="s">
        <v>646</v>
      </c>
      <c r="B5" s="5" t="n">
        <v>2935153</v>
      </c>
      <c r="C5" s="5" t="n">
        <v>1229693</v>
      </c>
      <c r="D5" s="5" t="n">
        <v>-1420888</v>
      </c>
      <c r="E5" s="5" t="n">
        <v>1078454</v>
      </c>
      <c r="F5" s="5" t="n">
        <v>3244880</v>
      </c>
      <c r="G5" s="5" t="n">
        <v>1610087</v>
      </c>
      <c r="H5" s="5" t="n">
        <v>-900258</v>
      </c>
      <c r="I5" s="5" t="n">
        <v>-33637</v>
      </c>
      <c r="J5" s="6" t="n">
        <v>3822412</v>
      </c>
      <c r="K5" s="6" t="n">
        <v>3921072</v>
      </c>
    </row>
    <row r="6" spans="1:11">
      <c r="A6" s="4" t="s">
        <v>93</v>
      </c>
      <c r="J6" s="6" t="n">
        <v>-1064222</v>
      </c>
      <c r="K6" s="6" t="n">
        <v>-916675</v>
      </c>
    </row>
    <row r="7" spans="1:11">
      <c r="A7" s="4" t="s">
        <v>647</v>
      </c>
      <c r="J7" s="6" t="n">
        <v>2961481</v>
      </c>
      <c r="K7" s="6" t="n">
        <v>3419057</v>
      </c>
    </row>
    <row r="8" spans="1:11">
      <c r="A8" s="4" t="s">
        <v>648</v>
      </c>
      <c r="J8" s="6" t="n">
        <v>968571</v>
      </c>
      <c r="K8" s="6" t="n">
        <v>910034</v>
      </c>
    </row>
    <row r="9" spans="1:11">
      <c r="A9" s="4" t="s">
        <v>100</v>
      </c>
      <c r="J9" s="5" t="n">
        <v>1683910</v>
      </c>
      <c r="K9" s="5" t="n">
        <v>2200023</v>
      </c>
    </row>
    <row r="10" spans="1:11">
      <c r="A10" s="4" t="s">
        <v>101</v>
      </c>
      <c r="B10" s="6" t="n">
        <v>13934720</v>
      </c>
      <c r="C10" s="6" t="n">
        <v>13985579</v>
      </c>
      <c r="D10" s="6" t="n">
        <v>14060456</v>
      </c>
      <c r="E10" s="6" t="n">
        <v>14135900</v>
      </c>
      <c r="F10" s="6" t="n">
        <v>14218949</v>
      </c>
      <c r="G10" s="6" t="n">
        <v>14239836</v>
      </c>
      <c r="H10" s="6" t="n">
        <v>14239836</v>
      </c>
      <c r="I10" s="6" t="n">
        <v>14239836</v>
      </c>
      <c r="J10" s="6" t="n">
        <v>14064871</v>
      </c>
      <c r="K10" s="6" t="n">
        <v>14234571</v>
      </c>
    </row>
    <row r="11" spans="1:11">
      <c r="A11" s="4" t="s">
        <v>102</v>
      </c>
      <c r="B11" s="6" t="n">
        <v>17368053</v>
      </c>
      <c r="C11" s="6" t="n">
        <v>17418912</v>
      </c>
      <c r="D11" s="6" t="n">
        <v>14060456</v>
      </c>
      <c r="E11" s="6" t="n">
        <v>17569233</v>
      </c>
      <c r="F11" s="6" t="n">
        <v>17652282</v>
      </c>
      <c r="G11" s="6" t="n">
        <v>17673169</v>
      </c>
      <c r="H11" s="6" t="n">
        <v>14239836</v>
      </c>
      <c r="I11" s="6" t="n">
        <v>17673169</v>
      </c>
      <c r="J11" s="6" t="n">
        <v>17498204</v>
      </c>
      <c r="K11" s="6" t="n">
        <v>17667904</v>
      </c>
    </row>
    <row r="12" spans="1:11">
      <c r="A12" s="4" t="s">
        <v>649</v>
      </c>
      <c r="J12" s="8" t="n">
        <v>0.12</v>
      </c>
      <c r="K12" s="8" t="n">
        <v>0.155</v>
      </c>
    </row>
    <row r="13" spans="1:11">
      <c r="A13" s="4" t="s">
        <v>650</v>
      </c>
      <c r="J13" s="8" t="n">
        <v>0.096</v>
      </c>
      <c r="K13" s="8" t="n">
        <v>0.125</v>
      </c>
    </row>
    <row r="14" spans="1:11">
      <c r="A14" s="4" t="s">
        <v>638</v>
      </c>
    </row>
    <row r="15" spans="1:11">
      <c r="A15" s="3" t="s">
        <v>644</v>
      </c>
    </row>
    <row r="16" spans="1:11">
      <c r="A16" s="4" t="s">
        <v>88</v>
      </c>
      <c r="J16" s="5" t="n">
        <v>1399725</v>
      </c>
      <c r="K16" s="5" t="n">
        <v>1226854</v>
      </c>
    </row>
    <row r="17" spans="1:11">
      <c r="A17" s="4" t="s">
        <v>646</v>
      </c>
      <c r="J17" s="6" t="n">
        <v>-1399725</v>
      </c>
      <c r="K17" s="6" t="n">
        <v>-1226854</v>
      </c>
    </row>
    <row r="18" spans="1:11">
      <c r="A18" s="4" t="s">
        <v>651</v>
      </c>
      <c r="J18" s="6" t="n">
        <v>-1043</v>
      </c>
      <c r="K18" s="6" t="n">
        <v>6239</v>
      </c>
    </row>
    <row r="19" spans="1:11">
      <c r="A19" s="4" t="s">
        <v>91</v>
      </c>
      <c r="J19" s="6" t="n">
        <v>58023</v>
      </c>
      <c r="K19" s="6" t="n">
        <v>132281</v>
      </c>
    </row>
    <row r="20" spans="1:11">
      <c r="A20" s="4" t="s">
        <v>93</v>
      </c>
      <c r="J20" s="6" t="n">
        <v>-960068</v>
      </c>
      <c r="K20" s="6" t="n">
        <v>-811801</v>
      </c>
    </row>
    <row r="21" spans="1:11">
      <c r="A21" s="4" t="s">
        <v>652</v>
      </c>
      <c r="J21" s="6" t="n">
        <v>885316</v>
      </c>
      <c r="K21" s="6" t="n">
        <v>763328</v>
      </c>
    </row>
    <row r="22" spans="1:11">
      <c r="A22" s="4" t="s">
        <v>647</v>
      </c>
      <c r="J22" s="6" t="n">
        <v>-1417497</v>
      </c>
      <c r="K22" s="6" t="n">
        <v>-1136807</v>
      </c>
    </row>
    <row r="23" spans="1:11">
      <c r="A23" s="4" t="s">
        <v>648</v>
      </c>
      <c r="J23" s="6" t="n">
        <v>-346232</v>
      </c>
      <c r="K23" s="6" t="n">
        <v>-259327</v>
      </c>
    </row>
    <row r="24" spans="1:11">
      <c r="A24" s="4" t="s">
        <v>653</v>
      </c>
      <c r="J24" s="6" t="n">
        <v>-1071265</v>
      </c>
      <c r="K24" s="6" t="n">
        <v>-877480</v>
      </c>
    </row>
    <row r="25" spans="1:11">
      <c r="A25" s="4" t="s">
        <v>654</v>
      </c>
      <c r="J25" s="6" t="n">
        <v>3064175</v>
      </c>
      <c r="K25" s="6" t="n">
        <v>3386503</v>
      </c>
    </row>
    <row r="26" spans="1:11">
      <c r="A26" s="4" t="s">
        <v>99</v>
      </c>
      <c r="J26" s="6" t="n">
        <v>-309000</v>
      </c>
      <c r="K26" s="6" t="n">
        <v>-309000</v>
      </c>
    </row>
    <row r="27" spans="1:11">
      <c r="A27" s="4" t="s">
        <v>100</v>
      </c>
      <c r="J27" s="5" t="n">
        <v>1683910</v>
      </c>
      <c r="K27" s="5" t="n">
        <v>2200023</v>
      </c>
    </row>
    <row r="28" spans="1:11">
      <c r="A28" s="4" t="s">
        <v>101</v>
      </c>
      <c r="J28" s="6" t="n">
        <v>14064871</v>
      </c>
      <c r="K28" s="6" t="n">
        <v>14234571</v>
      </c>
    </row>
    <row r="29" spans="1:11">
      <c r="A29" s="4" t="s">
        <v>102</v>
      </c>
      <c r="J29" s="6" t="n">
        <v>17498204</v>
      </c>
      <c r="K29" s="6" t="n">
        <v>17667904</v>
      </c>
    </row>
    <row r="30" spans="1:11">
      <c r="A30" s="4" t="s">
        <v>649</v>
      </c>
      <c r="J30" s="8" t="n">
        <v>0.12</v>
      </c>
      <c r="K30" s="8" t="n">
        <v>0.155</v>
      </c>
    </row>
    <row r="31" spans="1:11">
      <c r="A31" s="4" t="s">
        <v>650</v>
      </c>
      <c r="J31" s="8" t="n">
        <v>0.096</v>
      </c>
      <c r="K31" s="8" t="n">
        <v>0.125</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9</v>
      </c>
    </row>
    <row r="3" spans="1:3">
      <c r="A3" s="3" t="s">
        <v>656</v>
      </c>
    </row>
    <row r="4" spans="1:3">
      <c r="A4" s="4" t="s">
        <v>109</v>
      </c>
      <c r="B4" s="5" t="n">
        <v>597448</v>
      </c>
      <c r="C4" s="5" t="n">
        <v>-139467</v>
      </c>
    </row>
    <row r="5" spans="1:3">
      <c r="A5" s="4" t="s">
        <v>108</v>
      </c>
      <c r="B5" s="6" t="n">
        <v>4157849</v>
      </c>
      <c r="C5" s="6" t="n">
        <v>4209056</v>
      </c>
    </row>
    <row r="6" spans="1:3">
      <c r="A6" s="3" t="s">
        <v>657</v>
      </c>
    </row>
    <row r="7" spans="1:3">
      <c r="A7" s="4" t="s">
        <v>114</v>
      </c>
      <c r="B7" s="6" t="n">
        <v>1382302</v>
      </c>
      <c r="C7" s="6" t="n">
        <v>948740</v>
      </c>
    </row>
    <row r="8" spans="1:3">
      <c r="A8" s="4" t="s">
        <v>658</v>
      </c>
      <c r="B8" s="6" t="n">
        <v>256171</v>
      </c>
      <c r="C8" s="6" t="n">
        <v>-32656</v>
      </c>
    </row>
    <row r="9" spans="1:3">
      <c r="A9" s="4" t="s">
        <v>115</v>
      </c>
      <c r="B9" s="6" t="n">
        <v>-3285252</v>
      </c>
      <c r="C9" s="6" t="n">
        <v>682727</v>
      </c>
    </row>
    <row r="10" spans="1:3">
      <c r="A10" s="4" t="s">
        <v>659</v>
      </c>
      <c r="B10" s="6" t="n">
        <v>4326870</v>
      </c>
      <c r="C10" s="6" t="n">
        <v>9063687</v>
      </c>
    </row>
    <row r="11" spans="1:3">
      <c r="A11" s="3" t="s">
        <v>120</v>
      </c>
    </row>
    <row r="12" spans="1:3">
      <c r="A12" s="4" t="s">
        <v>121</v>
      </c>
      <c r="B12" s="6" t="n">
        <v>-3364985</v>
      </c>
      <c r="C12" s="6" t="n">
        <v>-1883126</v>
      </c>
    </row>
    <row r="13" spans="1:3">
      <c r="A13" s="4" t="s">
        <v>123</v>
      </c>
      <c r="B13" s="6" t="n">
        <v>-2735757</v>
      </c>
      <c r="C13" s="6" t="n">
        <v>-1338531</v>
      </c>
    </row>
    <row r="14" spans="1:3">
      <c r="A14" s="3" t="s">
        <v>124</v>
      </c>
    </row>
    <row r="15" spans="1:3">
      <c r="A15" s="4" t="s">
        <v>660</v>
      </c>
      <c r="B15" s="6" t="n">
        <v>7956463</v>
      </c>
      <c r="C15" s="6" t="n">
        <v>-3363721</v>
      </c>
    </row>
    <row r="16" spans="1:3">
      <c r="A16" s="4" t="s">
        <v>128</v>
      </c>
      <c r="B16" s="6" t="n">
        <v>-5425251</v>
      </c>
      <c r="C16" s="6" t="n">
        <v>-4612615</v>
      </c>
    </row>
    <row r="17" spans="1:3">
      <c r="A17" s="4" t="s">
        <v>125</v>
      </c>
      <c r="B17" s="6" t="n">
        <v>-309000</v>
      </c>
      <c r="C17" s="6" t="n">
        <v>-309000</v>
      </c>
    </row>
    <row r="18" spans="1:3">
      <c r="A18" s="4" t="s">
        <v>126</v>
      </c>
      <c r="B18" s="6" t="n">
        <v>-300600</v>
      </c>
      <c r="C18" s="6" t="n">
        <v>-49795</v>
      </c>
    </row>
    <row r="19" spans="1:3">
      <c r="A19" s="4" t="s">
        <v>129</v>
      </c>
      <c r="B19" s="6" t="n">
        <v>1921612</v>
      </c>
      <c r="C19" s="6" t="n">
        <v>-8335131</v>
      </c>
    </row>
    <row r="20" spans="1:3">
      <c r="A20" s="4" t="s">
        <v>661</v>
      </c>
      <c r="B20" s="6" t="n">
        <v>3512725</v>
      </c>
      <c r="C20" s="6" t="n">
        <v>-609975</v>
      </c>
    </row>
    <row r="21" spans="1:3">
      <c r="A21" s="4" t="s">
        <v>131</v>
      </c>
      <c r="B21" s="6" t="n">
        <v>1065550</v>
      </c>
      <c r="C21" s="6" t="n">
        <v>1675525</v>
      </c>
    </row>
    <row r="22" spans="1:3">
      <c r="A22" s="4" t="s">
        <v>132</v>
      </c>
      <c r="B22" s="6" t="n">
        <v>4578275</v>
      </c>
      <c r="C22" s="6" t="n">
        <v>1065550</v>
      </c>
    </row>
    <row r="23" spans="1:3">
      <c r="A23" s="3" t="s">
        <v>133</v>
      </c>
    </row>
    <row r="24" spans="1:3">
      <c r="A24" s="4" t="s">
        <v>135</v>
      </c>
      <c r="B24" s="6" t="n">
        <v>3159083</v>
      </c>
      <c r="C24" s="6" t="n">
        <v>3130859</v>
      </c>
    </row>
    <row r="25" spans="1:3">
      <c r="A25" s="4" t="s">
        <v>662</v>
      </c>
      <c r="B25" s="6" t="n">
        <v>10000000</v>
      </c>
    </row>
    <row r="26" spans="1:3">
      <c r="A26" s="3" t="s">
        <v>138</v>
      </c>
    </row>
    <row r="27" spans="1:3">
      <c r="A27" s="4" t="s">
        <v>139</v>
      </c>
      <c r="B27" s="6" t="n">
        <v>1064222</v>
      </c>
      <c r="C27" s="6" t="n">
        <v>916675</v>
      </c>
    </row>
    <row r="28" spans="1:3">
      <c r="A28" s="4" t="s">
        <v>140</v>
      </c>
      <c r="B28" s="6" t="n">
        <v>798430</v>
      </c>
      <c r="C28" s="6" t="n">
        <v>346065</v>
      </c>
    </row>
    <row r="29" spans="1:3">
      <c r="A29" s="4" t="s">
        <v>638</v>
      </c>
    </row>
    <row r="30" spans="1:3">
      <c r="A30" s="3" t="s">
        <v>106</v>
      </c>
    </row>
    <row r="31" spans="1:3">
      <c r="A31" s="4" t="s">
        <v>663</v>
      </c>
      <c r="B31" s="6" t="n">
        <v>1992910</v>
      </c>
      <c r="C31" s="6" t="n">
        <v>2509023</v>
      </c>
    </row>
    <row r="32" spans="1:3">
      <c r="A32" s="3" t="s">
        <v>656</v>
      </c>
    </row>
    <row r="33" spans="1:3">
      <c r="A33" s="4" t="s">
        <v>109</v>
      </c>
      <c r="B33" s="6" t="n">
        <v>111057</v>
      </c>
      <c r="C33" s="6" t="n">
        <v>397374</v>
      </c>
    </row>
    <row r="34" spans="1:3">
      <c r="A34" s="4" t="s">
        <v>108</v>
      </c>
      <c r="B34" s="6" t="n">
        <v>4343</v>
      </c>
      <c r="C34" s="6" t="n">
        <v>5552</v>
      </c>
    </row>
    <row r="35" spans="1:3">
      <c r="A35" s="4" t="s">
        <v>654</v>
      </c>
      <c r="B35" s="6" t="n">
        <v>-3064175</v>
      </c>
      <c r="C35" s="6" t="n">
        <v>-3386503</v>
      </c>
    </row>
    <row r="36" spans="1:3">
      <c r="A36" s="4" t="s">
        <v>664</v>
      </c>
      <c r="B36" s="6" t="n">
        <v>-3812109</v>
      </c>
      <c r="C36" s="6" t="n">
        <v>7073607</v>
      </c>
    </row>
    <row r="37" spans="1:3">
      <c r="A37" s="3" t="s">
        <v>657</v>
      </c>
    </row>
    <row r="38" spans="1:3">
      <c r="A38" s="4" t="s">
        <v>114</v>
      </c>
      <c r="B38" s="6" t="n">
        <v>1493939</v>
      </c>
      <c r="C38" s="6" t="n">
        <v>107045</v>
      </c>
    </row>
    <row r="39" spans="1:3">
      <c r="A39" s="4" t="s">
        <v>658</v>
      </c>
      <c r="C39" s="6" t="n">
        <v>307</v>
      </c>
    </row>
    <row r="40" spans="1:3">
      <c r="A40" s="4" t="s">
        <v>115</v>
      </c>
      <c r="B40" s="6" t="n">
        <v>35082</v>
      </c>
      <c r="C40" s="6" t="n">
        <v>-29519</v>
      </c>
    </row>
    <row r="41" spans="1:3">
      <c r="A41" s="4" t="s">
        <v>665</v>
      </c>
      <c r="B41" s="6" t="n">
        <v>31076</v>
      </c>
      <c r="C41" s="6" t="n">
        <v>-97176</v>
      </c>
    </row>
    <row r="42" spans="1:3">
      <c r="A42" s="4" t="s">
        <v>659</v>
      </c>
      <c r="B42" s="6" t="n">
        <v>-3207877</v>
      </c>
      <c r="C42" s="6" t="n">
        <v>6579710</v>
      </c>
    </row>
    <row r="43" spans="1:3">
      <c r="A43" s="3" t="s">
        <v>124</v>
      </c>
    </row>
    <row r="44" spans="1:3">
      <c r="A44" s="4" t="s">
        <v>660</v>
      </c>
      <c r="B44" s="6" t="n">
        <v>7956463</v>
      </c>
      <c r="C44" s="6" t="n">
        <v>-3363721</v>
      </c>
    </row>
    <row r="45" spans="1:3">
      <c r="A45" s="4" t="s">
        <v>128</v>
      </c>
      <c r="B45" s="6" t="n">
        <v>-4578905</v>
      </c>
      <c r="C45" s="6" t="n">
        <v>-3825589</v>
      </c>
    </row>
    <row r="46" spans="1:3">
      <c r="A46" s="4" t="s">
        <v>125</v>
      </c>
      <c r="B46" s="6" t="n">
        <v>-309000</v>
      </c>
      <c r="C46" s="6" t="n">
        <v>-309000</v>
      </c>
    </row>
    <row r="47" spans="1:3">
      <c r="A47" s="4" t="s">
        <v>126</v>
      </c>
      <c r="B47" s="6" t="n">
        <v>-300600</v>
      </c>
      <c r="C47" s="6" t="n">
        <v>-49795</v>
      </c>
    </row>
    <row r="48" spans="1:3">
      <c r="A48" s="4" t="s">
        <v>129</v>
      </c>
      <c r="B48" s="6" t="n">
        <v>2767958</v>
      </c>
      <c r="C48" s="6" t="n">
        <v>-7548105</v>
      </c>
    </row>
    <row r="49" spans="1:3">
      <c r="A49" s="4" t="s">
        <v>661</v>
      </c>
      <c r="B49" s="6" t="n">
        <v>-439919</v>
      </c>
      <c r="C49" s="6" t="n">
        <v>-968395</v>
      </c>
    </row>
    <row r="50" spans="1:3">
      <c r="A50" s="4" t="s">
        <v>131</v>
      </c>
      <c r="B50" s="6" t="n">
        <v>499750</v>
      </c>
      <c r="C50" s="6" t="n">
        <v>1468145</v>
      </c>
    </row>
    <row r="51" spans="1:3">
      <c r="A51" s="4" t="s">
        <v>132</v>
      </c>
      <c r="B51" s="6" t="n">
        <v>59831</v>
      </c>
      <c r="C51" s="6" t="n">
        <v>499750</v>
      </c>
    </row>
    <row r="52" spans="1:3">
      <c r="A52" s="3" t="s">
        <v>133</v>
      </c>
    </row>
    <row r="53" spans="1:3">
      <c r="A53" s="4" t="s">
        <v>135</v>
      </c>
      <c r="B53" s="6" t="n">
        <v>3159083</v>
      </c>
      <c r="C53" s="6" t="n">
        <v>3130859</v>
      </c>
    </row>
    <row r="54" spans="1:3">
      <c r="A54" s="4" t="s">
        <v>136</v>
      </c>
      <c r="B54" s="6" t="n">
        <v>77250</v>
      </c>
      <c r="C54" s="6" t="n">
        <v>77250</v>
      </c>
    </row>
    <row r="55" spans="1:3">
      <c r="A55" s="4" t="s">
        <v>662</v>
      </c>
      <c r="B55" s="6" t="n">
        <v>10000000</v>
      </c>
    </row>
    <row r="56" spans="1:3">
      <c r="A56" s="3" t="s">
        <v>138</v>
      </c>
    </row>
    <row r="57" spans="1:3">
      <c r="A57" s="4" t="s">
        <v>139</v>
      </c>
      <c r="B57" s="6" t="n">
        <v>1064222</v>
      </c>
      <c r="C57" s="6" t="n">
        <v>811801</v>
      </c>
    </row>
    <row r="58" spans="1:3">
      <c r="A58" s="4" t="s">
        <v>140</v>
      </c>
      <c r="B58" s="5" t="n">
        <v>798430</v>
      </c>
      <c r="C58" s="5" t="n">
        <v>3460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0:43:34Z</dcterms:created>
  <dcterms:modified xmlns:dcterms="http://purl.org/dc/terms/" xmlns:xsi="http://www.w3.org/2001/XMLSchema-instance" xsi:type="dcterms:W3CDTF">2019-12-20T10:43:34Z</dcterms:modified>
</cp:coreProperties>
</file>